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Fair Value" sheetId="11" state="visible" r:id="rId11"/>
    <sheet xmlns:r="http://schemas.openxmlformats.org/officeDocument/2006/relationships" name="Short and Long-Term Marketable " sheetId="12" state="visible" r:id="rId12"/>
    <sheet xmlns:r="http://schemas.openxmlformats.org/officeDocument/2006/relationships" name="Goodwill and Other Intangible A" sheetId="13" state="visible" r:id="rId13"/>
    <sheet xmlns:r="http://schemas.openxmlformats.org/officeDocument/2006/relationships" name="Segment and Geographic Informat" sheetId="14" state="visible" r:id="rId14"/>
    <sheet xmlns:r="http://schemas.openxmlformats.org/officeDocument/2006/relationships" name="Balance Sheet Account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401(k) Plan" sheetId="19" state="visible" r:id="rId19"/>
    <sheet xmlns:r="http://schemas.openxmlformats.org/officeDocument/2006/relationships" name="Commitments and Contingencies" sheetId="20" state="visible" r:id="rId20"/>
    <sheet xmlns:r="http://schemas.openxmlformats.org/officeDocument/2006/relationships" name="Summary Selected Quarterly Fina"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Fair Value (Tables)" sheetId="25" state="visible" r:id="rId25"/>
    <sheet xmlns:r="http://schemas.openxmlformats.org/officeDocument/2006/relationships" name="Short and Long-Term Marketabl26" sheetId="26" state="visible" r:id="rId26"/>
    <sheet xmlns:r="http://schemas.openxmlformats.org/officeDocument/2006/relationships" name="Goodwill and Other Intangible27" sheetId="27" state="visible" r:id="rId27"/>
    <sheet xmlns:r="http://schemas.openxmlformats.org/officeDocument/2006/relationships" name="Segment and Geographic Inform28" sheetId="28" state="visible" r:id="rId28"/>
    <sheet xmlns:r="http://schemas.openxmlformats.org/officeDocument/2006/relationships" name="Balance Sheet Accounts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Summary Selected Quarterly Fi33" sheetId="33" state="visible" r:id="rId33"/>
    <sheet xmlns:r="http://schemas.openxmlformats.org/officeDocument/2006/relationships" name="Nature of the Business - Additi"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Fair Value - Measurement of Fai" sheetId="43" state="visible" r:id="rId43"/>
    <sheet xmlns:r="http://schemas.openxmlformats.org/officeDocument/2006/relationships" name="Short and Long-Term Marketabl44" sheetId="44" state="visible" r:id="rId44"/>
    <sheet xmlns:r="http://schemas.openxmlformats.org/officeDocument/2006/relationships" name="Short and Long-Term Marketabl45" sheetId="45" state="visible" r:id="rId45"/>
    <sheet xmlns:r="http://schemas.openxmlformats.org/officeDocument/2006/relationships" name="Short and Long-Term Marketabl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Segment and Geographic Inform51" sheetId="51" state="visible" r:id="rId51"/>
    <sheet xmlns:r="http://schemas.openxmlformats.org/officeDocument/2006/relationships" name="Segment and Geographic Inform52" sheetId="52" state="visible" r:id="rId52"/>
    <sheet xmlns:r="http://schemas.openxmlformats.org/officeDocument/2006/relationships" name="Segment and Geographic Inform53" sheetId="53" state="visible" r:id="rId53"/>
    <sheet xmlns:r="http://schemas.openxmlformats.org/officeDocument/2006/relationships" name="Segment and Geographic Inform54" sheetId="54" state="visible" r:id="rId54"/>
    <sheet xmlns:r="http://schemas.openxmlformats.org/officeDocument/2006/relationships" name="Balance Sheet Accounts - Proper" sheetId="55" state="visible" r:id="rId55"/>
    <sheet xmlns:r="http://schemas.openxmlformats.org/officeDocument/2006/relationships" name="Balance Sheet Accounts - Additi" sheetId="56" state="visible" r:id="rId56"/>
    <sheet xmlns:r="http://schemas.openxmlformats.org/officeDocument/2006/relationships" name="Balance Sheet Accounts - Accrue" sheetId="57" state="visible" r:id="rId57"/>
    <sheet xmlns:r="http://schemas.openxmlformats.org/officeDocument/2006/relationships" name="Balance Sheet Accounts - Other " sheetId="58" state="visible" r:id="rId58"/>
    <sheet xmlns:r="http://schemas.openxmlformats.org/officeDocument/2006/relationships" name="Stockholders' Equity - Addition" sheetId="59" state="visible" r:id="rId59"/>
    <sheet xmlns:r="http://schemas.openxmlformats.org/officeDocument/2006/relationships" name="Stock-Based Compensation - Addi" sheetId="60" state="visible" r:id="rId60"/>
    <sheet xmlns:r="http://schemas.openxmlformats.org/officeDocument/2006/relationships" name="Stock-Based Compensation - Stoc" sheetId="61" state="visible" r:id="rId61"/>
    <sheet xmlns:r="http://schemas.openxmlformats.org/officeDocument/2006/relationships" name="Stock-Based Compensation - Summ" sheetId="62" state="visible" r:id="rId62"/>
    <sheet xmlns:r="http://schemas.openxmlformats.org/officeDocument/2006/relationships" name="Stock-Based Compensation - Su63" sheetId="63" state="visible" r:id="rId63"/>
    <sheet xmlns:r="http://schemas.openxmlformats.org/officeDocument/2006/relationships" name="Stock-Based Compensation - Su64" sheetId="64" state="visible" r:id="rId64"/>
    <sheet xmlns:r="http://schemas.openxmlformats.org/officeDocument/2006/relationships" name="Income Taxes - Income Before In" sheetId="65" state="visible" r:id="rId65"/>
    <sheet xmlns:r="http://schemas.openxmlformats.org/officeDocument/2006/relationships" name="Income Taxes - Provision (Benef" sheetId="66" state="visible" r:id="rId66"/>
    <sheet xmlns:r="http://schemas.openxmlformats.org/officeDocument/2006/relationships" name="Income Taxes - Reconciliation o" sheetId="67" state="visible" r:id="rId67"/>
    <sheet xmlns:r="http://schemas.openxmlformats.org/officeDocument/2006/relationships" name="Income Taxes - Additional Infor" sheetId="68" state="visible" r:id="rId68"/>
    <sheet xmlns:r="http://schemas.openxmlformats.org/officeDocument/2006/relationships" name="Income Taxes - Significant Comp" sheetId="69" state="visible" r:id="rId69"/>
    <sheet xmlns:r="http://schemas.openxmlformats.org/officeDocument/2006/relationships" name="Income Taxes - Changes in Gross" sheetId="70" state="visible" r:id="rId70"/>
    <sheet xmlns:r="http://schemas.openxmlformats.org/officeDocument/2006/relationships" name="401(k) Plans - Additional Infor" sheetId="71" state="visible" r:id="rId71"/>
    <sheet xmlns:r="http://schemas.openxmlformats.org/officeDocument/2006/relationships" name="Commitments and Contingencies -" sheetId="72" state="visible" r:id="rId72"/>
    <sheet xmlns:r="http://schemas.openxmlformats.org/officeDocument/2006/relationships" name="Commitments and Contingencies73" sheetId="73" state="visible" r:id="rId73"/>
    <sheet xmlns:r="http://schemas.openxmlformats.org/officeDocument/2006/relationships" name="Summary Selected Quarterly Fi74" sheetId="74" state="visible" r:id="rId74"/>
    <sheet xmlns:r="http://schemas.openxmlformats.org/officeDocument/2006/relationships" name="Subsequent Events - Additional " sheetId="75" state="visible" r:id="rId75"/>
  </sheets>
  <definedNames/>
  <calcPr calcId="124519" fullCalcOnLoad="1"/>
</workbook>
</file>

<file path=xl/sharedStrings.xml><?xml version="1.0" encoding="utf-8"?>
<sst xmlns="http://schemas.openxmlformats.org/spreadsheetml/2006/main" uniqueCount="839">
  <si>
    <t>Document and Entity Information - USD ($)</t>
  </si>
  <si>
    <t>12 Months Ended</t>
  </si>
  <si>
    <t>Dec. 31, 2016</t>
  </si>
  <si>
    <t>Feb. 2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YNO</t>
  </si>
  <si>
    <t>Entity Registrant Name</t>
  </si>
  <si>
    <t>CYNOSURE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Short-term marketable securities</t>
  </si>
  <si>
    <t>Accounts receivable, net of allowance of $3,301 and $3,181 in 2016 and 2015, respectively</t>
  </si>
  <si>
    <t>Inventories</t>
  </si>
  <si>
    <t>Prepaid expenses and other current assets</t>
  </si>
  <si>
    <t>Total current assets</t>
  </si>
  <si>
    <t>Property and equipment, net</t>
  </si>
  <si>
    <t>Long-term marketable securities</t>
  </si>
  <si>
    <t>Goodwill</t>
  </si>
  <si>
    <t>Intangibles, net</t>
  </si>
  <si>
    <t>Deferred tax asset</t>
  </si>
  <si>
    <t>Other assets</t>
  </si>
  <si>
    <t>Total assets</t>
  </si>
  <si>
    <t>Current liabilities:</t>
  </si>
  <si>
    <t>Accounts payable</t>
  </si>
  <si>
    <t>Accrued expenses</t>
  </si>
  <si>
    <t>Deferred revenue</t>
  </si>
  <si>
    <t>Capital lease obligations</t>
  </si>
  <si>
    <t>Total current liabilities</t>
  </si>
  <si>
    <t>Capital lease obligations, net of current portion</t>
  </si>
  <si>
    <t>Deferred revenue, net of current portion</t>
  </si>
  <si>
    <t>Other noncurrent liabilities</t>
  </si>
  <si>
    <t>Commitments and Contingencies (Note 12)</t>
  </si>
  <si>
    <t xml:space="preserve"> </t>
  </si>
  <si>
    <t>Stockholders' equity:</t>
  </si>
  <si>
    <t>Preferred stock, $0.001 par value Authorized-5,000 shares as of December 31, 2016 and 2015 Issued-no shares as of December 31, 2016 and 2015</t>
  </si>
  <si>
    <t>Class A and Class B common stock, $0.001 par value Authorized-61,500 Class A shares and no Class B shares at December 31, 2016 Authorized-61,500 Class A shares and 8,500 Class B shares at December 31, 2015 Issued-25,316 Class A shares and no Class B shares at December 31, 2016 Issued-24,327 Class A shares and no Class B shares at December 31, 2015</t>
  </si>
  <si>
    <t>Additional paid-in capital</t>
  </si>
  <si>
    <t>Retained earnings</t>
  </si>
  <si>
    <t>Accumulated other comprehensive loss</t>
  </si>
  <si>
    <t>Treasury stock, 1,628 Class A shares, at cost</t>
  </si>
  <si>
    <t>Total stockholders' equity</t>
  </si>
  <si>
    <t>Total liabilities and stockholders' equity</t>
  </si>
  <si>
    <t>Consolidated Balance Sheets (Parenthetical) - USD ($) $ in Thousands</t>
  </si>
  <si>
    <t>Allowance for doubtful accounts receivable</t>
  </si>
  <si>
    <t>Preferred stock, par value</t>
  </si>
  <si>
    <t>Preferred stock, shares authorized</t>
  </si>
  <si>
    <t>Preferred stock, shares issued</t>
  </si>
  <si>
    <t>Common stock, par value</t>
  </si>
  <si>
    <t>Common Stock Class A [Member]</t>
  </si>
  <si>
    <t>Common stock, shares authorized</t>
  </si>
  <si>
    <t>Common stock, shares issued</t>
  </si>
  <si>
    <t>Treasury stock, shares</t>
  </si>
  <si>
    <t>Common Stock Class B [Member]</t>
  </si>
  <si>
    <t>Consolidated Statements of Operations - USD ($) shares in Thousands, $ in Thousands</t>
  </si>
  <si>
    <t>Dec. 31, 2014</t>
  </si>
  <si>
    <t>Income Statement [Abstract]</t>
  </si>
  <si>
    <t>Product revenues</t>
  </si>
  <si>
    <t>Parts, accessories, service and royalty revenues</t>
  </si>
  <si>
    <t>Total revenues</t>
  </si>
  <si>
    <t>Cost of revenues</t>
  </si>
  <si>
    <t>Gross profit</t>
  </si>
  <si>
    <t>Operating expenses:</t>
  </si>
  <si>
    <t>Sales and marketing</t>
  </si>
  <si>
    <t>Research and development</t>
  </si>
  <si>
    <t>Amortization of intangible assets acquired</t>
  </si>
  <si>
    <t>General and administrative</t>
  </si>
  <si>
    <t>Total operating expenses</t>
  </si>
  <si>
    <t>Income from operations</t>
  </si>
  <si>
    <t>Interest expense, net</t>
  </si>
  <si>
    <t>Other expense, net</t>
  </si>
  <si>
    <t>Income before provision (benefit) for income taxes</t>
  </si>
  <si>
    <t>Provision (benefit) for income taxes</t>
  </si>
  <si>
    <t>Net income</t>
  </si>
  <si>
    <t>Basic net income per share</t>
  </si>
  <si>
    <t>Diluted net income per share</t>
  </si>
  <si>
    <t>Basic weighted average common shares outstanding</t>
  </si>
  <si>
    <t>Diluted weighted average common shares outstanding</t>
  </si>
  <si>
    <t>Consolidated Statements of Comprehensive Income - USD ($) $ in Thousands</t>
  </si>
  <si>
    <t>Statement of Comprehensive Income [Abstract]</t>
  </si>
  <si>
    <t>Other comprehensive loss components:</t>
  </si>
  <si>
    <t>Cumulative translation adjustment</t>
  </si>
  <si>
    <t>Unrealized loss on marketable securities, net of taxes</t>
  </si>
  <si>
    <t>Total other comprehensive loss</t>
  </si>
  <si>
    <t>Comprehensive income</t>
  </si>
  <si>
    <t>Consolidated Statements of Stockholders' Equity - USD ($) shares in Thousands, $ in Thousands</t>
  </si>
  <si>
    <t>Total</t>
  </si>
  <si>
    <t>Additional Paid-in Capital [Member]</t>
  </si>
  <si>
    <t>Retained Earnings [Member]</t>
  </si>
  <si>
    <t>Accumulated Other Comprehensive Loss [Member]</t>
  </si>
  <si>
    <t>Common Classa And Classb [Member]</t>
  </si>
  <si>
    <t>Common Classa And Classb [Member]Treasury Stock [Member]</t>
  </si>
  <si>
    <t>Beginning Balance at Dec. 31, 2013</t>
  </si>
  <si>
    <t>Beginning Balance, shares at Dec. 31, 2013</t>
  </si>
  <si>
    <t>Stock-based compensation expense</t>
  </si>
  <si>
    <t>Exercise of stock options and vesting of restricted stock units</t>
  </si>
  <si>
    <t>Exercise of stock options and vesting of restricted stock units, shares</t>
  </si>
  <si>
    <t>Tax benefit from stock-based compensation expense in excess of book deductions</t>
  </si>
  <si>
    <t>Repurchase of common stock</t>
  </si>
  <si>
    <t>Repurchase of common stock, shares</t>
  </si>
  <si>
    <t>Unrealized gain (loss) on marketable securities, net of taxes</t>
  </si>
  <si>
    <t>Ending Balance at Dec. 31, 2014</t>
  </si>
  <si>
    <t>Ending Balance, shares at Dec. 31, 2014</t>
  </si>
  <si>
    <t>Ending Balance at Dec. 31, 2015</t>
  </si>
  <si>
    <t>Ending Balance, shares at Dec. 31, 2015</t>
  </si>
  <si>
    <t>Ending Balance at Dec. 31, 2016</t>
  </si>
  <si>
    <t>Ending Balance, shares at Dec. 31, 2016</t>
  </si>
  <si>
    <t>Consolidated Statements of Stockholders' Equity (Parenthetical)</t>
  </si>
  <si>
    <t>Dec. 31, 2016$ / shares</t>
  </si>
  <si>
    <t>Statement of Stockholders' Equity [Abstract]</t>
  </si>
  <si>
    <t>Class A and B Common Stock</t>
  </si>
  <si>
    <t>Consolidated Statements of Cash Flows - USD ($) $ in Thousands</t>
  </si>
  <si>
    <t>Operating activities:</t>
  </si>
  <si>
    <t>Reconciliation of net income to net cash from operating activities:</t>
  </si>
  <si>
    <t>Depreciation and amortization</t>
  </si>
  <si>
    <t>Stock-based compensation</t>
  </si>
  <si>
    <t>Loss on disposal of fixed assets</t>
  </si>
  <si>
    <t>Noncash interest expense on capital lease obligations</t>
  </si>
  <si>
    <t>Noncash interest expense on license transfer agreement</t>
  </si>
  <si>
    <t>Deferred income taxes</t>
  </si>
  <si>
    <t>Net accretion of marketable securities</t>
  </si>
  <si>
    <t>Tax benefit from stock option exercises</t>
  </si>
  <si>
    <t>Changes in operating assets and liabilities:</t>
  </si>
  <si>
    <t>Accounts receivable</t>
  </si>
  <si>
    <t>Net book value of demonstration inventory sold</t>
  </si>
  <si>
    <t>Net cash from operating activities</t>
  </si>
  <si>
    <t>Investing activities:</t>
  </si>
  <si>
    <t>Purchases of property and equipment</t>
  </si>
  <si>
    <t>Proceeds from the sales and maturities of marketable securities</t>
  </si>
  <si>
    <t>Purchases of marketable securities</t>
  </si>
  <si>
    <t>Cash paid for acquisitions, net of cash received</t>
  </si>
  <si>
    <t>Increase in other assets</t>
  </si>
  <si>
    <t>Net cash from investing activities</t>
  </si>
  <si>
    <t>Financing activities:</t>
  </si>
  <si>
    <t>Excess tax benefit on options exercised</t>
  </si>
  <si>
    <t>Repurchases of common stock</t>
  </si>
  <si>
    <t>Proceeds from stock option exercises</t>
  </si>
  <si>
    <t>Payments on capital lease obligation</t>
  </si>
  <si>
    <t>Net cash from financing activities</t>
  </si>
  <si>
    <t>Effect of exchange rate changes on cash and cash equivalents</t>
  </si>
  <si>
    <t>Net increase (decrease) in cash and cash equivalents</t>
  </si>
  <si>
    <t>Cash and cash equivalents, beginning of year</t>
  </si>
  <si>
    <t>Cash and cash equivalents, end of year</t>
  </si>
  <si>
    <t>Supplemental cash flow information:</t>
  </si>
  <si>
    <t>Cash paid for interest</t>
  </si>
  <si>
    <t>Cash paid for income taxes</t>
  </si>
  <si>
    <t>Supplemental noncash investing and financing activities:</t>
  </si>
  <si>
    <t>Transfer of demonstration equipment from inventory to fixed assets</t>
  </si>
  <si>
    <t>Assets acquired under capital lease</t>
  </si>
  <si>
    <t>Nature of the Business</t>
  </si>
  <si>
    <t>Organization, Consolidation and Presentation of Financial Statements [Abstract]</t>
  </si>
  <si>
    <t>1. Nature of the
Business
Cynosure, Inc.
(“Cynosure” or “the Company”) develops,
manufactures and markets aesthetic treatment systems that enable
plastic surgeons, dermatologists and other medical practitioners to
perform non-invasive
As further
described under Note 14, Subsequent Events, below, on
February 14, 2017, the Company entered into an Agreement and
Plan of Merger (the “Merger Agreement”) with Hologic,
Inc. (“Hologic”) and Minuteman Merger Sub, Inc., a
wholly-owned subsidiary of Hologic (the “Purchaser”).
Pursuant to the terms of Merger Agreement, the Purchaser commenced
an all cash tender offer on February 22, 2017 (the
“Offer”) for any (subject to the minimum condition) and
all of Cynosure’s outstanding shares of Class A common
stock, par value $0.001 per share (the “Shares”), at a
purchase price of $66.00 per Share (the “Offer Price”),
net to the seller in cash, without interest, subject to any
required withholding of taxes. The Offer will remain open for a
minimum of 20 business days from the date of commencement.
Following the completion of the Offer, subject to the absence of
injunctions or other legal restraints preventing the consummation
of the Merger, the Purchaser will merge with and into Cynosure,
with Cynosure surviving as a wholly-owned subsidiary of Hologic
(the “Merger”), pursuant to the procedure provided for
under Section 251(h) of the Delaware General Corporation Law,
without any additional stockholder approvals. The Merger will be
effected as soon as practicable following the time of purchase by
the Purchaser of Shares validly tendered and not withdrawn in the
Offer. Unless extended by Hologic in accordance with the Merger
Agreement, the offering period for the Offer will expire at the end
of the day, 12:00 Midnight, Eastern time, on Tuesday,
March 21, 2017. The Company expects the Merger to close in
late March or April of 2017. The Merger Agreement contains
customary termination rights for both Cynosure and Hologic,
including, among others, for failure to consummate the Offer on or
before August 14, 2017.</t>
  </si>
  <si>
    <t>Summary of Significant Accounting Policies</t>
  </si>
  <si>
    <t>Accounting Policies [Abstract]</t>
  </si>
  <si>
    <t>2. Summary
of Significant Accounting Policies
Significant
accounting policies followed in the preparation of these
consolidated financial statements are as follows:
Management Estimates
The
preparation of financial statements in conformity with accounting
principles generally accepted in the United States (“U.S.
GAAP”) requires management to make estimates and assumptions
that affect the reported amounts of assets, liabilities, revenues
and expenses, and the related disclosures at the date of the
financial statements and during the reporting period. Components
particularly subject to estimation include the allowance for
doubtful accounts, inventory reserves, reserve for sales returns,
intangible assets, impairment analysis of goodwill and intangibles,
deferred tax assets, liabilities and valuation allowances, fair
value of stock options and investments and accrued warranties. On
an ongoing basis, management evaluates its estimates. Actual
results could differ from these estimates.
Principles of Consolidation
The
accompanying consolidated financial statements include the accounts
of Cynosure, Inc. and its wholly-owned subsidiaries: Cynosure
Securities Corporation, Palomar Medical Products, LLC, Palomar
Medical Technologies, LLC, Cynosure Mexico, Cynosure GmBH, S.A.R.L.
Cynosure France, Cynosure Maroc SARL, Cynosure UK LTD, Cynosure
Spain S.L., Cynosure B.V., Cynosure K.K, Suzhou Cynosure Medical
Devices Company Ltd., Cynosure Korea Limited, Cynosure Pty Ltd and
Cynosure Portugal. All intercompany balances and transactions have
been eliminated.
Reclassification
Certain
amounts in prior years’ investing activities within the
consolidated statements of cash flows have been reclassified to
conform to the current year’s presentation.
Cash,
Cash Equivalents, Short and Long-Term Marketable
Securities
Cynosure
considers all short-term, highly liquid investments with original
maturities at the time of purchase of 90 days or less to be cash
equivalents. Cynosure accounts for short and long-term marketable
securities as available-for-sale Investments—Debt and
Equity Securities Topic available-for-sale available-for-sale
Fair
Value of Financial Instruments
Cynosure’s financial instruments consist of cash, cash
equivalents, short and long-term marketable securities, accounts
receivable and capital leases. The rate implicit within
Cynosure’s capital lease obligations approximates market
interest rates. Cynosure’s estimate of fair value for
financial instruments, other than marketable securities, which are
carried at fair value, approximates their carrying value at
December 31, 2016 and 2015.
ASC
820, Fair Value
Measurement Topic
Concentration of Credit Risk
Financial
instruments that subject Cynosure to credit risk consist primarily
of cash and cash equivalents, short and long-term marketable
securities and accounts receivable. Cynosure places cash and cash
equivalents and short and long-term marketable securities in
established financial institutions. Cynosure has no
significant off-balance-sheet
No customer
accounted for 10% or greater of revenue during 2016, 2015 or 2014.
No customer accounted for 10% or greater of accounts receivable as
of December 31, 2016 or 2015. Accounts receivable allowance
activity consisted of the following for the years ended
December 31:
2016 2015 2014
(In
thousands)
Balance at beginning of
year $ 3,181 $ 2,949 $ 1,803
Additions 1,606 2,599 2,373
Deductions (1,486 ) (2,367 ) (1,227 )
Balance at end of
year $ 3,301 $ 3,181 $ 2,949
Inventory
Cynosure
states all inventories at the lower of cost or market, determined
on a first-in, first-out
December 31,
2016 2015
(In
thousands)
Raw materials $ 19,448 $ 22,569
Work in
process 3,258 3,317
Finished goods 53,266 53,882
$ 75,972 $ 79,768
Included in
finished goods are lasers used for demonstration purposes.
Cynosure’s policy is to include demonstration lasers as
inventory for a period of up to one year. As finished goods
inventory, demonstration systems remain sellable while in
inventory, are kept in proper working order and may be sold or
transferred to other warehouse locations. Similar to any other
finished goods in inventory, Cynosure accounts for such
demonstration inventory in accordance with the policy for excess
and obsolescence review of its entire inventory. The majority of
Cynosure’s demonstration system sales occur during the first
year. Sales beyond the first year are infrequent. If not sold after
a period of one year, demonstration systems are transferred to
fixed assets and continuously used by representatives to foster
sales. Cynosure places a three-year useful life on each
demonstration system classified as a fixed asset, which reflects
the reduction in value and benefits realized from its use over
time.
Cynosure’s excess and obsolescence reserve policy is to
establish inventory reserves when conditions exist that suggest
that inventory may be in excess of anticipated demand or is
obsolete based upon assumptions about future demand for products
and market conditions. Cynosure regularly evaluates the ability to
realize the value of inventory based on a combination of factors
including the following: historical usage rates, forecasted sales
or usage, product end of life dates, estimated current and future
market values and new product introductions.
Cynosure
purchases raw material components as well as certain finished goods
from sole source suppliers. A delay in the production capabilities
of these vendors could cause a delay in Cynosure’s
manufacturing, and a possible loss of revenues, which would
adversely affect operating results.
Property and Equipment
Property and
equipment are recorded at cost less accumulated depreciation.
Depreciation is computed using the straight-line method over the
estimated useful lives of the assets. Assets under capital leases
and leasehold improvements are amortized using the straight-line
method over the shorter of the estimated useful life of the asset
or the respective lease term. Included in property and equipment
are certain lasers that are used for demonstration purposes.
Maintenance and repairs are charged to expense as incurred.
Cynosure continually evaluates whether events or circumstances have
occurred that indicate that the estimated remaining useful life of
its long-lived assets may warrant revision or that the carrying
value of these assets may be impaired. Cynosure evaluates the
realizability of its long-lived assets based on profitability and
cash flow expectations for the related asset. Any write-downs are
treated as permanent reductions in the carrying amount of the
assets. Based on this evaluation, Cynosure believes that, as of
each of the balance sheet dates presented, none of Cynosure’s
long-lived assets were impaired.
Intangible Assets
Cynosure
capitalizes and includes in intangible assets the costs of
developed technology and patents, customer relationships, trade
names and business licenses acquired in a business combination or
asset acquisition. Intangible assets are recorded at fair value and
stated net of accumulated amortization and impairments. Cynosure
amortizes its intangible assets that have finite lives using either
the straight-line or accelerated method, based on the useful life
of the asset over which it is expected to be consumed utilizing
expected undiscounted future cash flows. Amortization is recorded
over the estimated useful lives ranging from five to 23 years.
Cynosure evaluates the realizability of its definite lived
intangible assets whenever events or changes in circumstances or
business conditions indicate that the carrying value of these
assets may not be recoverable based on expectations of future
undiscounted cash flows for each asset group. If the carrying value
of an asset or asset group exceeds its undiscounted cash flows,
Cynosure estimates the fair value of the assets, generally
utilizing a discounted cash flow analysis based on the present
value of estimated future cash flows to be generated by the assets
using a risk-adjusted discount rate. To estimate the fair value of
the assets, Cynosure uses market participant assumptions pursuant
to ASC 820, Fair
Value Measurements
Goodwill
Goodwill
represents the excess of the purchase price over the fair value of
assets acquired and liabilities assumed in a business combination.
Cynosure does not amortize its goodwill, but instead tests for
impairment at least annually and more frequently whenever events or
changes in circumstances indicate that the fair value of the asset
may be less than its carrying value of the asset. Cynosure’s
annual test for impairment occurs on the first day of its fourth
quarter.
Cynosure has
adopted Accounting Standards Update (“ASU”) 2011-08 Intangibles—Goodwill
and Other,
Cynosure has
one reporting unit for goodwill impairment testing and has
performed a qualitative assessment on that reporting unit. As a
result of this assessment, the Company determined that goodwill is
not impaired as of December 31, 2016 and 2015.
Revenue
Recognition and Deferred Revenue
Cynosure
generate revenues primarily from sales of its non-invasive
Cynosure
recognizes revenue from sales of its products, parts and
accessories in accordance with the ASC Revenue Recognition
Topic 605-10-S99.
•
persuasive evidence of an arrangement;
•
the fee is fixed or determinable; and
•
collectability of the related receivable is reasonably
assured.
Revenues from
the sale of services and extended warranty contracts are deferred
and recognized on a straight-line basis over the contract period as
services are provided.
Cynosure
recognizes royalty revenues when it can reliably estimate such
amounts and collectability is reasonably assured. As such, Cynosure
recognizes royalty revenues in the quarter reported to it by its
licensees, or one quarter following the quarter in which sales by
its licensees occurred. Royalty revenues also include amounts
due from settlements with licensees for back-owed royalties from
prior periods. These settlement amounts are considered revenue,
when collectability is reasonably assured, because they constitute
Cynosure’s ongoing major or central operations.
Multiple-element arrangements are evaluated in accordance with
ASC 605-25, Multiple-Element
Arrangements
VSOE is based
on the relative sales price based on separate stand-alone sales of
Cynosure’s elements. Revenues associated with products and
accessories are recognized when shipped. Accessories are
predominantly shipped with the aesthetic treatment system when sold
with the product. Revenues associated with extended warranties are
deferred and recognized ratably over the extended warranty period,
which is generally one year. The relative sales prices of extended
warranties are based on the actual pricing of service contracts
purchased on a standalone basis at a later time, normally at the
end of the standard warranty period. Due to the type of revenue
arrangements and structure of its contracts, Cynosure refers to
guidance on separately priced extended warranties within
ASC 605-20, Services 605-20, 605-25.
In accordance
with the provisions of ASC 605-45, Revenue Recognitions
Topic—Principal Agent Considerations
Cynosure
collects sales tax from its customers on product sales for which
the customer is not tax exempt and remits such taxes to the
appropriate governmental authorities. Cynosure presents its sales
taxes on a net basis; therefore, these taxes are excluded from
revenues.
Cost of
Revenues
Cynosure’s cost of revenues consist primarily of
material, labor and manufacturing overhead expenses and includes
the cost of components and subassemblies supplied by third-party
suppliers. Cost of revenues also includes royalties incurred on
certain products sold by Cynosure and its licensees, costs incurred
in connection with Cynosure’s efforts to litigate or settle
additional third-party license agreements, amortization expense
related to developed technology and patents intangible assets,
service and warranty expenses, as well as salaries and
personnel-related expenses, including stock-based compensation, for
Cynosure’s operations management team, purchasing and quality
control.
Product
Warranty Costs
Cynosure
typically provides a one-year end-user one-year one-year
Years Ended
December 31,
2016 2015 2014
(In
thousands)
Balance at beginning of
year $ 8,841 $ 8,118 $ 6,651
Warranty provision
related to new sales 18,603 13,754 15,104
Costs incurred (16,004 ) (13,031 ) (13,637 )
Balance at end of
year $ 11,440 $ 8,841 $ 8,118
Research and Development
Research and
development costs consist of salaries and other personnel-related
expenses, including stock-based compensation, for employees
primarily engaged in research, development and engineering
activities and materials used and other overhead expenses incurred
in connection with the design and development of Cynosure’s
products and from time to time expenses associated with
collaborative research agreements that the Company may enter into.
These costs are expensed as incurred.
Advertising Costs
Cynosure
expenses advertising costs as incurred. Advertising costs totaled
$3.5 million, $1.0 million and $1.2 million for the
years ended December 31, 2016, 2015 and 2014,
respectively.
Foreign
Currency Translation
The financial
statements of Cynosure’s foreign subsidiaries are translated
from local currency into U.S. dollars using the current exchange
rate at the balance sheet date for assets and liabilities, and the
average exchange rate prevailing during the period for revenue and
expenses. The functional currency for Cynosure’s foreign
subsidiaries is considered to be the local currency for each entity
and, accordingly, translation adjustments for these subsidiaries
are included in accumulated other comprehensive loss within
stockholders’ equity. Certain intercompany and third-party
foreign currency-denominated transactions generated foreign
currency remeasurement losses of approximately $0.8 million,
$1.8 million and $1.6 million during 2016, 2015 and 2014,
respectively, which are included in other expense, net, in the
consolidated statements of operations.
Accumulated Other Comprehensive Loss
Changes to
accumulated other comprehensive loss during the year ended
December 31, 2016 were as follows (in thousands):
Unrealized Loss on Marketable Securities, net of
taxes Translation Adjustment Accumulated Other Comprehensive Loss
Balance—December 31, 2015 $ (49 ) $ (5,411 ) $ (5,460 )
Current period
other comprehensive loss (81 ) (1,882 ) (1,963 )
Balance—December 31, 2016 $ (130 ) $ (7,293 ) $ (7,423 )
Stock-Based Compensation
Cynosure
follows the fair value recognition provisions of ASC
718, Stock
Compensation Topic
Total
stock-based compensation expense was recorded to cost of revenues
and operating expenses based upon the functional responsibilities
of the individual holding the respective share-based payments, as
follows:
Years Ended
December 31,
2016 2015 2014
(In
thousands)
Cost of
revenues $ 463 $ 344 $ 292
Sales and
marketing 2,774 2,059 1,934
Research and
development 1,356 1,167 1,007
General and
administrative 5,517 4,076 3,880
Total stock-based
compensation expense $ 10,110 $ 7,646 $ 7,113
As of
December 31, 2016, there was $16.3 million of
unrecognized compensation expense related to non-vested
Cynosure did
not grant any stock options during the year ended December 31,
2016. Cynosure granted 455,999 and 854,180 stock options during the
years ended December 31, 2015 and 2014, respectively. Cynosure
uses the Black-Scholes option pricing model to determine the
weighted average fair value of options. The weighted average fair
value of the options granted during the years ended
December 31, 2015 and 2014 was $12.42 and $10.50,
respectively, using the following assumptions:
Years Ended December 31,
2015 2014
Risk-free interest
rate 1.39% - 1.75% 1.41% - 1.80%
Expected dividend
yield — —
Expected term 4.8 years 4.6 years
Expected
volatility 41% - 43% 43% - 44%
Option-pricing models require the input of various subjective
assumptions, including the option’s expected life and the
price volatility of the underlying stock. Cynosure’s
estimated expected stock price volatility is based on its own
historical volatility for the 2015 and 2014 periods.
Cynosure’s expected term of options granted during the years
ended December 31, 2015 and 2014 represents the weighted
average period of time that options granted are expected to be
outstanding giving consideration to vesting schedules and
Cynosure’s historical exercise patterns. The risk-free rate
for the expected term of the option is based on the U.S. Treasury
yield curve in effect at the time of grant. The dividend yield of
zero is based on the fact that Cynosure has never paid cash
dividends and has no present intention to pay cash
dividends.
Cynosure has
been increasingly using RSUs as an equity incentive award for
employees. Cynosure granted 173,113 and 86,618 RSUs to employees
during the years ended December 31, 2016 and 2015,
respectively, at the fair market value of its common stock on the
date of grant and which vest annually over a three-year period.
Fair market value was determined using the closing price of
Cynosure’s common stock on the date of grant. Cynosure is
recognizing related compensation expense, net of estimated
forfeitures, on a straight-line basis over the three-year
period.
Cynosure
granted 25,425 and 16,685 RSUs to non-employee one-year one-year
Cynosure
implemented a PSU equity compensation program in 2016. Cynosure
granted PSUs in February 2016 to executive-level employees that
vest annually over a three-year period based on the achievement of
performance goals (determined by the compensation committee of the
board of directors in its sole discretion) and continued
performance of services. If Cynosure’s consolidated
cumulative revenue and/or EBITDA, as defined in each respective
award agreement, exceeds defined thresholds for the one, two and
three-year periods beginning on January 1, 2016 and ending
December 31, 2016, December 31, 2017 and
December 31, 2018, respectively, the PSUs vest on the date
which is the earlier of (i) the financial earnings release for
the year following the year in which the performance period ended
or (ii) a determination by the compensation committee of the
board of directors that the performance goal has been achieved.
Cynosure recognizes compensation expense for performance goals when
the probability of achieving such goals is considered probable and
is recognizing related compensation expense over the period from
the date of grant through the expected vest dates. Each recipient
of the PSUs is eligible to receive between zero and 200% of the
target number of shares of Cynosure’s common stock at the end
of the one, two and three-year periods, provided that the
performance goals have been achieved and the recipient has
continued performing services for Cynosure. For the year ended
December 31, 2016, 16,188 shares were awarded due to the
achievement of performance goals for the one-year two-year
Cynosure
granted 62,893 PSUs in December 2016 to one executive-level
employee that vest annually over a three-year period based on
achievement of performance goals, at the discretion of the
compensation committee of the board of directors, for the first
year, and then based on continued performance of services over the
remainder of the three-year period. If Cynosure’s adjusted
income from operations, as defined in the award agreement, exceeds
defined thresholds for the one-year
Interest Expense, net
Interest
expense consists primarily of interest charges on the capital lease
of Cynosure’s U.S. operating facility, license transfer
agreement acquired from Ellman International, Inc.
(“Ellman”) and interest earned on Cynosure’s
short and long-term marketable securities consisting of state and
municipal bonds, and U.S. government agencies and treasuries.
Cynosure expects interest expense to remain consistent in 2017 as
compared to 2016.
Income
Taxes
Cynosure
provides for income taxes in accordance with ASC 740, Accounting for Income
Taxes
Cynosure
evaluates at the end of each reporting period whether some or all
of the undistributed earnings of its foreign subsidiaries are
permanently reinvested. Cynosure recognizes deferred income tax
liabilities to the extent that management asserts that
undistributed earnings of its foreign subsidiaries are not
permanently reinvested or will not be permanently reinvested in the
future. Cynosure’s position is based upon several factors
including the Company’s evaluation of its subsidiaries’
financial requirements, the short term and long term operational
and fiscal objectives of the Company, and the tax consequences
associated with the repatriation of earnings.
Cynosure
accounts for uncertain tax positions following the provisions of
ASC 740. ASC 740 clarifies the accounting for income taxes, by
prescribing a minimum recognition threshold a tax position is
required to meet before being recognized in the financial
statements. ASC 740 also provides guidance on de-recognition,
Net
Income per Share
Basic net
income per share is determined by dividing net income by the
weighted average common shares outstanding during the period.
Diluted net income per share is determined by dividing net income
by the diluted weighted average shares outstanding during the
period. Diluted weighted average shares reflect the dilutive
effect, if any, of common stock options, RSUs and PSUs based on the
treasury stock method.
The
reconciliation of basic and diluted weighted average shares
outstanding for the years ended December 31, 2016, 2015 and
2014 is as follows (in thousands, except per share
data):
Years Ended
December 31,
2016 2015 2014
Net income $ 14,201 $ 15,807 $ 31,338
Basic weighted average
common shares outstanding 23,304 22,286 21,824
Weighted average common
stock equivalents 402 372 371
Diluted weighted average
common shares outstanding 23,706 22,658 22,195
Basic net income per
share $ 0.61 $ 0.71 $ 1.44
Diluted net income per
share $ 0.60 $ 0.70 $ 1.41
For the years
ended December 31, 2016, 2015 and 2014 approximately
0.1 million shares, 1.0 million shares and
1.3 million shares, respectively, of Cynosure’s
Class A common stock issuable pursuant to options and RSUs
were excluded from the calculation of diluted weighted average
common shares outstanding as their effect was
antidilutive.
Recent
Accounting Pronouncements
In May 2014,
the FASB issued guidance codified in ASC 606, Revenue Recognition—Revenue from
Contracts with Customers catch-up
In August
2014, the FASB issued ASU 2014-15, Presentation of Financial
Statements—Going Concern 2014-15
In July 2015,
the FASB issued ASU 2015-11, Simplifying the Measurement
of Inventory 2015-11 last-in first-out 2015-11.
In February
2016, the FASB issued ASU 2016-02, Leases (Topic
842) Leases (Topic 840) 2016-02 2016-02
In March
2016, the FASB issued ASU 2016-09, Compensation—Stock
Compensation (Topic 718): Improvement to Employee Share-Based
Payment Accounting paid-in paid-in 2016-09</t>
  </si>
  <si>
    <t>Fair Value</t>
  </si>
  <si>
    <t>Fair Value Disclosures [Abstract]</t>
  </si>
  <si>
    <t>3. Fair
Value
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s data for substantially the full
term of the assets or liabilities.
•
Level 3—Unobservable inputs that are supported by little
or no market activity and that are significant to the fair value of
the assets or liabilities.
The following
table represents Cynosure’s fair value hierarchy for its
financial assets (cash equivalents and marketable securities)
measured at fair value as of December 31, 2016 (in
thousands):
Level 1 Level 2 Level 3 Total
Money market
funds(1) $ 6,196 $ — $ — $ 6,196
State and municipal
bonds — 56,859 — 56,859
Treasuries and government
agencies — 27,299 — 27,299
Total $ 6,196 $ 84,158 $ — $ 90,354
The following
table represents Cynosure’s fair value hierarchy for its
financial assets (cash equivalents and marketable securities)
measured at fair value as of December 31, 2015 (in
thousands):
Level 1 Level 2 Level 3 Total
Money market
funds(1) $ 5,785 $ — $ — $ 5,785
State and municipal
bonds — 59,786 — 59,786
Treasuries and government
agencies — 14,387 — 14,387
Total $ 5,785 $ 74,173 $ — $ 79,958
(1) Included in cash and cash
equivalents at December 31, 2016 and 2015.</t>
  </si>
  <si>
    <t>Short and Long-Term Marketable Securities</t>
  </si>
  <si>
    <t>Investments, Debt and Equity Securities [Abstract]</t>
  </si>
  <si>
    <t>4. Short and Long-Term
Marketable Securities
Cynosure’s available-for-sale available-for-sale
As of
December 31, 2016, Cynosure’s marketable securities
consist of the following (in thousands):
Market Value Amortized Cost Unrealized Gains Unrealized Losses
Available-for-Sale
Short-term marketable
securities:
State and municipal
bonds $ 40,495 $ 40,542 $ — $ (47 )
Treasuries and government
agencies 6,035 6,038 — (3 )
Total short-term marketable
securities $ 46,530 $ 46,580 $ — $ (50 )
Long-term marketable
securities:
State and municipal
bonds $ 16,364 $ 16,448 $ — $ (84 )
Treasuries and government
agencies 21,264 21,334 — (70 )
Total long-term marketable
securities $ 37,628 $ 37,782 $ — $ (154 )
Total available-for-sale $ 84,158 $ 84,362 $ — $ (204 )
Total marketable
securities $ 84,158
As of
December 31, 2015, Cynosure’s marketable securities
consist of the following (in thousands):
Market Value Amortized Cost Unrealized Gains Unrealized Losses
Available-for-Sale
Short-term marketable
securities:
State and municipal
bonds $ 33,914 $ 33,923 $ — $ (9 )
Treasuries and government
agencies 1,498 1,500 — (2 )
Total short-term marketable
securities $ 35,412 $ 35,423 $ — $ (11 )
Long-term marketable
securities:
State and municipal
bonds $ 25,872 $ 25,916 $ 1 $ (45 )
Treasuries and government
agencies 12,889 12,914 — (25 )
Total long-term marketable
securities $ 38,761 $ 38,830 $ 1 $ (70 )
Total available-for-sale $ 74,173 $ 74,253 $ 1 $ (81 )
Total marketable
securities $ 74,173
As of
December 31, 2016, Cynosure’s available-for-sale
Maturities
Total Less Than One Year One to Five Years More than five years
State and municipal
bonds $ 56,859 $ 40,495 $ 16,364 $ —
Treasuries and government
agencies 27,299 6,035 21,264 —
Total available-for-sale $ 84,158 $ 46,530 $ 37,628 $ —</t>
  </si>
  <si>
    <t>Goodwill and Other Intangible Assets</t>
  </si>
  <si>
    <t>Goodwill and Intangible Assets Disclosure [Abstract]</t>
  </si>
  <si>
    <t>5. Goodwill and Other
Intangible Assets
Changes to
goodwill during the year ended December 31, 2016 were as
follows (in thousands):
Balance—December 31, 2015 $ 105,807
Translation
adjustment (55 )
Balance—December 31, 2016 $ 105,752
Other
intangible assets consist of the following at December 31,
2016 and December 31, 2015 (in thousands):
Developed Technology &amp;
Patents Business Licenses Customer Relationships Trade Names Other Total
December 31,
2016
Cost $ 27,950 $ 284 $ 16,395 $ 18,370 $ 1,347 $ 64,346
Translation
adjustment — — (43 ) — — (43 )
Accumulated
amortization (18,579 ) (146 ) (6,095 ) (3,406 ) (370 ) (28,596 )
Balance, December 31,
2016 $ 9,371 $ 138 $ 10,257 $ 14,964 $ 977 $ 35,707
December 31,
2015
Cost $ 29,240 $ 384 $ 19,718 $ 18,390 $ 1,353 $ 69,085
Translation
adjustment — — (42 ) — — (42 )
Accumulated
amortization (14,055 ) (232 ) (7,799 ) (2,518 ) (122 ) (24,726 )
Balance, December 31,
2015 $ 15,185 $ 152 $ 11,877 $ 15,872 $ 1,231 $ 44,317
Amortization
expense for the years ended December 31, 2016, 2015 and 2014
was $8.6 million, $9.2 million and $8.6 million,
respectively. Cynosure has approximately $56,000 of indefinite-life
intangible assets that are included in other intangible assets in
the table above. As of December 31, 2016, amortization expense
on existing intangible assets for the next five years and beyond is
as follows (in thousands):
2017 $ 6,624
2018 5,108
2019 3,373
2020 2,923
2021 2,449
2022 and
thereafter 15,174
Total $ 35,651</t>
  </si>
  <si>
    <t>Segment and Geographic Information</t>
  </si>
  <si>
    <t>Segment Reporting [Abstract]</t>
  </si>
  <si>
    <t>6. Segment and Geographic
Information
In accordance
with ASC 280, Segment Reporting Topic,
The following
table represents total revenue by geographic
destination:
Year Ended
December 31,
2016 2015 2014
(In
thousands)
United States $ 283,137 $ 202,485 $ 148,803
Europe 41,900 40,942 50,513
Asia/Pacific 80,789 70,233 64,651
Other 27,706 25,802 28,402
$ 433,532 $ 339,462 $ 292,369
Total assets by
geographic area are as follows:
December 31,
2016 2015
(In
thousands)
United States $ 549,490 $ 497,007
Europe 19,662 22,204
Asia/Pacific 23,554 21,139
Eliminations (6,199 ) (5,740 )
$ 586,507 $ 534,610
Long-lived
assets (property and equipment only) by geographic area are as
follows:
December 31,
2016 2015
(In
thousands)
United States $ 42,908 $ 35,185
Europe 1,485 1,641
Asia/Pacific 3,557 2,880
$ 47,950 $ 39,706
No individual
country within Europe or Asia/Pacific represented greater than 10%
of total revenue, assets or long-lived assets for any period
presented.</t>
  </si>
  <si>
    <t>Balance Sheet Accounts</t>
  </si>
  <si>
    <t>Text Block [Abstract]</t>
  </si>
  <si>
    <t>7. Balance
Sheet Accounts
Property and Equipment
Property and
equipment consists of the following at December 31:
Estimated Useful Life (Years) 2016 Cost 2015 Cost
(In
thousands)
Equipment 3-5 $ 13,783 $ 11,216
Furniture and
fixtures 3-5 3,077 2,470
Computer equipment and
software 3 7,233 4,902
Leased
equipment 3-4 1,181 1,324
Leased
buildings 15 15,224 13,327
Leasehold
improvements 5 13,061 13,106
Demonstration
equipment 3 23,821 22,572
Construction in-progress 11,055 4,163
88,435 73,080
Less: Accumulated
depreciation and amortization (40,485 ) (33,374 )
$ 47,950 $ 39,706
Depreciation
expense relating to property and equipment was $12.1 million,
$10.1 million and $8.9 million for the years ended
December 31, 2016, 2015 and 2014, respectively. As of
December 31, 2016 and 2015, the cost of assets recorded under
capitalized leases was approximately $16.4 million and
$14.7 million, respectively, and the related accumulated
amortization was approximately $3.8 million and
$2.9 million, respectively. Amortization expense of assets
recorded under capitalized leases is included as a component of
depreciation expense.
Accrued
Expenses
Accrued
expenses consist of the following at December 31:
2016 2015 (1)
(In
thousands)
Accrued payroll and
payroll taxes $ 10,159 $ 7,296
Accrued employee
benefits 2,653 2,241
Accrued warranty
costs 11,440 8,841
Accrued
commissions 10,740 8,251
Accrued income,
value-added and sales taxes 6,629 7,562
ARcare settlement
agreement charge 9,209 —
Accrued other 13,930 11,425
$ 64,760 $ 45,616
(1) Certain amounts in the
2015 column have been reclassified to conform to 2016
presentation.
Other
Noncurrent Liabilities
Other
noncurrent liabilities consist of the following at
December 31:
2016 2015
(In
thousands)
Noncurrent deferred
rent $ 543 $ 451
Noncurrent tenant
improvement allowances 2,170 2,432
License transfer
agreement 3,204 4,005
$ 5,917 $ 6,888</t>
  </si>
  <si>
    <t>Stockholders' Equity</t>
  </si>
  <si>
    <t>Equity [Abstract]</t>
  </si>
  <si>
    <t>8. Stockholders’
Equity
Common
Stock Authorized
Cynosure has a
single-class common stock capital structure consisting of $0.001
par value Class A common stock. Cynosure has authorized
61,500,000 shares of $0.001 par value Class A common
stock.
As of
December 31, 2016, there were 25,316,116 shares of
Class A common stock issued.
The rights,
preferences and privileges of Class A common stock are as
follows:
Voting
Rights
The holders of
Class A common stock will be entitled to one vote per share
with respect to each matter presented to Cynosure stockholders on
which the holders of common stock are entitled to vote.
Conversion
Cynosure’s
Class A common stock is not convertible into any other shares
of Cynosure’s capital stock.
Dividends
Subject to
preferences that may apply to any shares of preferred stock
outstanding at the time, the holders of Class A common stock
shall be entitled to share equally, on a per share basis, in any
dividends that Cynosure’s board of directors may determine to
issue from time to time.
Liquidation Rights
In the event of
Cynosure’s liquidation or dissolution, the holders of
Class A common stock shall be entitled to share equally, on a
per share basis, in all assets remaining after the payment of all
debts and other liabilities and subject to the prior rights of any
outstanding preferred stock.
Preferred
Stock
Cynosure has
authorized 5,000,000 shares of $0.001 par value preferred stock.
The Company’s board of directors has full authority to issue
this stock and to fix the voting powers, preference rights,
qualifications, limitations, or restrictions thereof, including
dividend rights, conversion rights, redemption privileges and
liquidation preferences and the number of shares constituting any
series or designation of such series.
Treasury
Stock
In February
2016, Cynosure announced that its board of directors has authorized
the repurchase of up to $35 million of its Class A common
stock, from time to time, on the open market or in privately
negotiated transactions under a new stock repurchase program. This
program will terminate on February 1, 2018. During the year
ended December 31, 2016, Cynosure did not repurchase any
shares of its common stock under this program.</t>
  </si>
  <si>
    <t>Stock-Based Compensation</t>
  </si>
  <si>
    <t>Disclosure of Compensation Related Costs, Share-based Payments [Abstract]</t>
  </si>
  <si>
    <t>9.
Stock-Based Compensation
2005
Stock Incentive Plan
In August
2005, the Company’s board of directors adopted the 2005 Stock
Incentive Plan (the “2005 Plan”), which was approved by
Cynosure’s stockholders in December 2005. The 2005 Plan
provides for the grant of incentive stock options
(“ISOs”), as well as nonstatutory options, RSUs and
PSUs. The board of directors administers the 2005 Plan and has sole
discretion to grant options to purchase shares of Cynosure’s
common stock, RSUs and PSUs.
The board of
directors determines the term of each option, RSU and PSU, option
price, number of shares for which each option, RSU and PSU is
granted, whether restrictions would be imposed on the shares
subject to options and the rate at which each option is
exercisable. The exercise price for options granted is determined
by the board of directors, except that for ISOs, the exercise price
could not be less than the fair market value per share of the
underlying common stock on the date granted (110% of fair market
value for ISOs granted to holders of more than 10% of the voting
stock of Cynosure). The term of the options, RSUs and PSUs is set
forth in the applicable option agreement, except that in the case
of ISOs, the option term cannot exceed ten years. At
December 31, 2016 the number of shares of Class A common
stock reserved for issuance under the 2005 Plan is 5,588,369
shares. Options granted under the 2005 Plan vest either
(i) over a 36-month 36-month non-employee 12-month
Stock
Options
Stock option
activity under the 2005 Plan is as follows:
Number of Options Exercise
Price Range Weighted- Exercise Price Weighted- Remaining Contractual Life Aggregate Intrinsic Value (in thousands)
Vested 1,157,284 $ 6.78 - 41.24 $ 24.84 $ 22,950
Unvested 689,958 18.94 - 41.24 30.18 10,000
Outstanding,
December 31, 2015 1,847,242 $ 6.78 - 41.24 $ 26.83 7.33 years $ 32,950
Exercised (924,614 ) 6.78 - 41.24 27.24 18,428
Forfeited (29,278 ) 11.02 - 41.24 31.73 414
Outstanding,
December 31, 2016 893,350 $ 6.78 - 41.21 $ 26.26 6.35 years $ 17,278
Vested 645,412 6.78 - 41.21 24.48 5.81 years 13,629
Unvested 247,938 18.94 - 41.00 30.88 7.75 years 3,649
Vested or expected to
vest, December 31, 2016 881,201 6.78 - 41.21 26.19 6.33 years 17,100
Exercisable,
December 31, 2016 645,412 $ 6.78 - 41.21 $ 24.48 5.81 years $ 13,629
Restricted
Stock Units
RSU activity
under the 2005 Plan is as follows:
Number of RSUs Grant Date
Fair Value Range Weighted- Grant Date
Fair Value Weighted- Remaining Contractual Life Aggregate Intrinsic Value (in thousands)
Vested — $ — $ — — $ —
Unvested 124,627 30.51 - 35.37 30.60 5,567
Outstanding,
December 31, 2015 124,627 $ 30.51 - 35.37 $ 30.60 8.90 years $ 5,567
Granted 198,538 36.24 - 52.78 39.06 9,053
Vested (64,806 ) 29.40 - 47.03 34.12 2,481
Forfeited (19,880 ) 30.51 - 36.24 34.47 907
Outstanding,
December 31, 2016 238,479 $ 29.40 - 52.78 $ 36.36 8.43 years $ 10,875
Vested — — — — —
Unvested 238,479 29.40 - 52.78 36.36 8.43 years 10,875
Vested or expected to
vest, December 31, 2016 236,134 $ 29.40 - 52.78 $ 36.29 8.43 years $ 10,768
Exercisable,
December 31, 2016 — $ — $ — — $ —
The following
table summarizes the RSU grant and unrecognized compensation
expense as of December 31, 2016. RSUs granted to
employees vest annually over a three-year period; Cynosure
recognizes the related compensation expense on a straight-line
basis over the three-year period. RSUs granted to non-employee one-year one-year
Number of
RSUs Granted Unrecognized Stock-based Compensation at December 31, 2016 (in
thousands) Weighted Average Period for
Recognition of Unrecognized Compensation
As of December 31,
2016 390,181 $ 8,669 2.0 years
Performance- Based Stock Units
PSU
activity under the 2005 Plan is as follows:
Number of Weighted Average
Outstanding, December 31,
2015 — $ —
Granted 180,855 40.23
Vested (16,188 ) 36.24
Forfeited (24,834 ) 36.24
Outstanding, December 31,
2016 139,833 $ 41.39
(1) Number of PSUs listed at
the maximum amounts. Pursuant to the terms of the Merger Agreement,
each then-outstanding Cynosure PSU award will vest and be cancelled
and converted into the right to receive the Offer Price in respect
of the maximum number of Shares underlying such PSU
award.</t>
  </si>
  <si>
    <t>Income Taxes</t>
  </si>
  <si>
    <t>Income Tax Disclosure [Abstract]</t>
  </si>
  <si>
    <t>10. Income
Taxes
Income before
income tax provision (benefit) consists of the
following:
2016 2015 2014
(In
thousands)
Domestic $ 22,388 $ 20,667 $ 15,424
Foreign 2,555 2,531 2,914
Total $ 24,943 $ 23,198 $ 18,338
The provision
(benefit) for income taxes consists of:
2016 2015 2014
(In
thousands)
Current:
Federal $ 9,531 $ 6,133 $ 734
State 1,751 1,404 577
Foreign 1,854 920 1,306
Total current 13,136 8,457 2,617
Deferred:
Federal (558 ) 701 (13,032 )
State (1,054 ) (1,234 ) (1,398 )
Foreign (782 ) (533 ) (1,187 )
Total deferred (2,394 ) (1,066 ) (15,617 )
$ 10,742 $ 7,391 $ (13,000 )
A
reconciliation of the federal statutory rate to Cynosure’s
effective tax rate is as follows for the years ended
December 31:
2016 2015 2014
Income tax provision at
federal statutory rate: 35.0 % 35.0 % 35.0 %
(Decrease) increase in tax
resulting from -
State taxes, net of federal
benefit 2.1 0.2 0.8
Nondeductible
expenses 2.6 1.5 6.7
Tax-exempt (0.2 ) — (0.2 )
Effect of foreign
taxes (0.9 ) (1.4 ) (0.6 )
Stock-based
compensation 0.3 0.1 0.1
Research and development
credit (4.2 ) (2.4 ) (2.7 )
Change in uncertain tax
positions — — (0.3 )
Change in valuation
allowance 0.1 (3.0 ) (108.8 )
Change in control
payments — — 1.6
Unremitted
earnings (1.0 ) 1.4 —
Domestic manufacturing
deduction (1.5 ) (2.0 ) —
Non-deductible 9.1 2.7 0.5
Other 1.7 (0.2 ) (3.0 )
Effective income tax
rate 43.1 % 31.9 % (70.9 )%
In 2016,
Cynosure recorded an income tax provision of $10.7 million,
representing an effective tax rate of 43.1%. The effective tax
rate, in comparison to the U.S. statutory rate of 35%, is favorably
impacted by the jurisdictional mix of worldwide earnings, the
domestic manufacturing deduction and federal research credits. The
effective tax rate is unfavorably impacted by non-deductible non-deductible
Significant
components of Cynosure’s deferred tax assets and liabilities
as of December 31, 2016 and 2015 are as follows:
2016 2015
(In
thousands)
Deferred tax
assets:
Accrued expenses and
reserves $ 13,576 $ 9,002
Domestic net operating
loss &amp; tax credit carry-forwards 8,858 12,500
Foreign net operating loss
carry-forwards 1,216 1,851
Stock-based
compensation 3,707 5,561
Capital leases 7,435 6,694
Other deferred tax
assets 3,281 3,105
Gross deferred tax
assets $ 38,073 $ 38,713
Valuation
allowance (277 ) (251 )
Total deferred tax assets
(after valuation allowance) $ 37,796 $ 38,462
Long-term deferred tax
liabilities:
Intangible
assets $ (10,444 ) $ (12,733 )
Fixed assets (7,101 ) (6,782 )
Other deferred tax
liabilities (417 ) (1,065 )
Total long-term deferred
tax liabilities $ (17,962 ) $ (20,580 )
Net deferred tax
assets $ 19,834 $ 17,882
Cynosure’s valuation allowance increased by $26,000
during the 2016 period, which is due to an increase in tax
attributes that the Company believes are not more-likely-than-not
At
December 31, 2016, Cynosure has domestic federal net operating
loss carryforwards of approximately $7.6 million, federal tax
credit carryforwards of $4.9 million and state tax credit
carryforwards of $3.3 million that are available to reduce
future taxable income. Utilization of the federal net operating
losses and federal tax credits are subject to an annual limitation
due to the ownership change limitations set forth under Internal
Revenue Code Sections 381, 382 and 383. At December 31, 2016,
none of the federal net operating loss carryforwards, none of the
federal tax credit carryforwards and $0.2 million of the state
tax credit carryforwards relate to excess stock based compensation
tax benefits. The Company will record the $0.2 million of off
balance sheet state tax credits as a deferred tax asset with an
offset to retained earnings upon the adoption of ASU 2016-09.
At
December 31, 2016, Cynosure has foreign net operating losses
of approximately $4.2 million in Germany, Mexico, Japan,
France, and Spain that are available to reduce future income.
Foreign net operating losses in Germany and France do not expire.
Mexican net operating losses will begin to expire in 2019, Japanese
net operating losses will begin to expire in 2021 and Spanish net
operating losses will begin to expire in 2029.
As of
December 31, 2016, the Company has provided a deferred tax
liability of $0.1 million associated with U.S. income taxes
and foreign withholding taxes on approximately $0.6 million of
unremitted earnings which are not indefinitely invested. The
Company has not provided U.S. income taxes or foreign withholding
taxes on unremitted foreign earnings of approximately
$19.7 million as such amounts are considered to be
indefinitely reinvested in the business. The accumulated earnings
in the foreign subsidiaries are primarily utilized to fund working
capital requirements as Cynosure’s subsidiaries continue to
expand their operations. Due to the complexities of the U.S. tax
law, including the effect of the U.S. foreign tax credits, it is
not practicable to estimate the amount of income taxes payable on
the unremitted earnings that are considered indefinitely
reinvested.
ASC 740
clarifies the accounting for uncertainty in income taxes recognized
in an enterprise’s financial statements by prescribing a
minimum recognition threshold and measurement of a tax position
taken or expected to be taken in a tax return.
The aggregate
changes in gross unrecognized tax benefits during the years ended
December 31, 2016, 2015 and 2014 were as follows (in
thousands):
2016 2015 2014
Balance at beginning of
year $ 810 $ 810 $ 1,701
Decreases for acquired tax
positions within measurement window — — (815 )
Decreases for tax positions
taken in prior periods — — (76 )
Balance at end of
year $ 810 $ 810 $ 810
At
December 31, 2016, 2015, and 2014, Cynosure had gross
tax-effected
Cynosure files
income tax returns in the U.S. federal jurisdiction, and in various
state and foreign jurisdictions. Cynosure is no longer subject to
U.S. federal tax examinations for years prior to 2013. With few
exceptions, Cynosure is no longer subject to U.S. state and local
income tax examinations by tax authorities for years before 2012.
Additionally, certain non-U.S.</t>
  </si>
  <si>
    <t>401(k) Plan</t>
  </si>
  <si>
    <t>Postemployment Benefits [Abstract]</t>
  </si>
  <si>
    <t>11. 401(k)
Plan
Cynosure
sponsors the Cynosure 401(k) defined contribution plan.
Participation in the plan is available to all employees of Cynosure
who meet certain eligibility requirements. The 401(k) plan is
qualified under Section 401(k) of the Internal Revenue Code,
and is subject to contribution limitations as set annually by the
Internal Revenue Service. Employer matching contributions are at
Cynosure’s discretion. Cynosure’s contributions to this
plan totaled approximately $1.9 million, $1.3 million and
$0.9 million for the years ended December 31, 2016, 2015
and 2014, respectively.</t>
  </si>
  <si>
    <t>Commitments and Contingencies</t>
  </si>
  <si>
    <t>Commitments and Contingencies Disclosure [Abstract]</t>
  </si>
  <si>
    <t>12.
Commitments and Contingencies
Lease
Commitments
Cynosure
leases the land portion of its U.S. operating facility and certain
U.S. and foreign facilities under non-cancelable non-cancellable
Cynosure
leases the buildings portion of its U.S. operating facility and
certain equipment and vehicles under capital lease agreements with
payments due through May 2028. Commitments under Cynosure’s
lease arrangements are as follows as of December 31, 2016 (in
thousands):
Operating Leases Capital Leases
2017 $ 2,220 $ 2,960
2018 1,966 2,875
2019 1,661 2,810
2020 817 2,791
2021 562 2,923
Thereafter 2,930 19,732
Total minimum lease
payments $ 10,156 $ 34,091
Less amount representing
interest (14,518 )
Present value of
obligations under capital leases $ 19,573
Current portion of
capital lease obligations 866
Capital lease
obligations, net of current portion $ 18,707
Purchase Commitments
Cynosure has
entered into two distribution agreements with a contract
manufacturer that expire in October 2019 and November
2021. Each agreement automatically renews for
additional one-year
Contingencies
Cynosure
continually assesses litigation to determine if an unfavorable
outcome would lead to a probable loss or reasonably possible loss,
which could be estimated. In accordance with the Financial
Accounting Standards Board’s (FASB) guidance on accounting
for contingencies, Cynosure accrues for all direct costs associated
with the estimated resolution of contingencies at the earliest date
at which it is deemed probable that a liability has been incurred
and the amount of such liability can be reasonably
estimated. If the estimate of a probable loss is a range and
no amount within the range is more likely, Cynosure accrues the
minimum amount of the range. In cases where Cynosure believes that
a reasonably possible loss exists, Cynosure discloses the facts and
circumstances of the litigation, including an estimable range, if
possible.
On
July 27, 2016, ARcare, Inc., individually and as putative
representative of a purported nationwide class, filed a complaint
against Cynosure in the U.S. District Court for the District of
Massachusetts. The plaintiff alleges that Cynosure violated the
federal Telephone Consumer Protection Act (TCPA) by sending fax
advertisements that did not comply with statutory and Federal
Communications Commission (FCC) requirements that senders provide
recipients with certain information about how to opt out from
receiving faxed advertisements in the future, and by sending
unsolicited fax advertisements. The complaint seeks damages,
declaratory and injunctive relief, and attorneys’ fees on
behalf of a purported class of all recipients of purported fax
advertisements that the plaintiff alleges did not receive an
adequate opt-out
The terms of
the original January 2017 settlement indicated that it was probable
that a liability would be incurred and that it could be reasonably
estimated. In connection with the original January 2017 settlement
agreement, Cynosure recorded a $7.2 million charge in the
fourth quarter of 2016 in connection with the settlement agreement,
including a $6.5 million estimated settlement plus expenses
associated with this matter. As a result of the new settlement
terms, Cynosure subsequently increased that charge by
$2.0 million, also effective in the fourth quarter of 2016, to
a total of $9.2 million. This $9.2 million represents
Cynosure’s best estimate of the total settlement expense to
be incurred in connection with the ARcare matter.</t>
  </si>
  <si>
    <t>Summary Selected Quarterly Financial Data (Unaudited)</t>
  </si>
  <si>
    <t>Quarterly Financial Information Disclosure [Abstract]</t>
  </si>
  <si>
    <t xml:space="preserve">13.
Summary Selected Quarterly Financial Data
(Unaudited)
The following
table sets forth certain unaudited consolidated quarterly
statements of operations data for the eight quarters ended
December 31, 2016. This information is unaudited, but in the
opinion of management, it has been prepared on the same basis as
the audited consolidated financial statements and all necessary
adjustments, consisting only of normal recurring adjustments, have
been included in the amounts stated below to state fairly the
unaudited consolidated quarterly results of operations. The results
of operations for any quarter are not necessarily indicative of the
results of operations for any future period.
Quarter
Ended
March 31, 2016 June 30, 2016 Sept. 30, 2016 Dec. 31, 2016
(In thousands, except
per share data)
Revenues $ 94,664 $ 110,343 $ 106,386 $ 122,139
Gross profit $ 55,420 $ 65,057 $ 62,810 $ 72,024
Income from
operations $ 4,451 $ 10,500 $ 8,162 $ 4,227
Net income $ 2,847 $ 6,340 $ 4,163 $ 851
Basic net income per
share $ 0.13 $ 0.27 $ 0.18 $ 0.04
Diluted net income per
share $ 0.12 $ 0.27 $ 0.17 $ 0.04
Quarter
Ended
March 31, 2015 June 30, 2015 Sept. 30, 2015 Dec. 31, 2015
(In thousands, except
per share data)
Revenues $ 74,912 $ 83,694 $ 78,414 $ 102,442
Gross profit $ 42,773 $ 47,356 $ 44,405 $ 59,000
Income from
operations $ 2,053 $ 7,641 $ 4,835 $ 11,792
Net income
(loss) $ (8 ) $ 5,358 $ 3,229 $ 7,228
Basic net income (loss)
per share $ (0.00 ) $ 0.24 $ 0.14 $ 0.32
Diluted net income (loss)
per share $ (0.00 ) $ 0.24 $ 0.14 $ 0.31 </t>
  </si>
  <si>
    <t>Subsequent Events</t>
  </si>
  <si>
    <t>Subsequent Events [Abstract]</t>
  </si>
  <si>
    <t>14. Subsequent
Events
On
February 14, 2017, Cynosure and Hologic entered into the
Merger Agreement. Pursuant to the terms of Merger Agreement, the
Purchaser commenced the Offer on February 22, 2017 for any
(subject to the minimum condition) and all of the Shares at the
Offer Price, net to the seller in cash, without interest, subject
to any required withholding of taxes. The Offer will remain open
for a minimum of 20 business days from the date of
commencement.
The obligation
of the Purchaser to purchase Shares tendered in the Offer is
subject to customary closing conditions, including (i) Shares
having been validly tendered and not withdrawn that represent at
least a majority of the total number of Shares then outstanding,
(ii) the expiration or termination of applicable waiting
periods under the Hart-Scott-Rodino Antitrust Improvements Act of
1976, as amended, (iii) approval from the German Federal
Cartel Office under the German Act Against Restraints of
Competition having been obtained, (iv) the absence of
injunctions or other legal restraints preventing the consummation
of the Offer or the Merger, as defined below, (v) the accuracy
of representations and warranties made by Cynosure in the Merger
Agreement, (vi) compliance by Cynosure with its covenants in
the Merger Agreement, and (vii) other conditions set forth in
Annex I to the Merger Agreement. The consummation of the Offer is
not subject to any financing conditions.
Following the
completion of the Offer, subject to the absence of injunctions or
other legal restraints preventing the consummation of the Merger,
the Purchaser will merge with and into Cynosure, with Cynosure
surviving as a wholly-owned subsidiary of Hologic, pursuant to the
procedure provided for under Section 251(h) of the Delaware
General Corporation Law, without any additional stockholder
approvals. The Merger will be effected as soon as practicable
following the time of purchase by the Purchaser of Shares validly
tendered and not withdrawn in the Offer.
At the
effective time of the Merger (the “ Effective
Time
Pursuant to the
terms of the Merger Agreement, as of immediately prior to the
Effective Time, (i) each then-outstanding Cynosure stock
option will vest in full and be cancelled and converted into a
right to receive the Offer Price (less the applicable exercise
price) in respect of each Share underlying such stock option,
(ii) each then outstanding Cynosure restricted stock unit
award will vest and be cancelled and converted into the right to
receive the Offer Price in respect of each Share underlying such
restricted stock unit award, and (iii) each then-outstanding
Cynosure PSU award will vest and be cancelled and converted into
the right to receive the Offer Price in respect of the maximum
number of Shares underlying such PSU award.
In the Merger
Agreement, Cynosure has agreed, among other things, (i) to use
commercially reasonable efforts to conduct its business in the
ordinary course during the period between the execution of the
Merger Agreement and the consummation of the Merger;
(ii) subject to certain customary exceptions set forth in the
Merger Agreement to permit Cynosure’s board of directors to
comply with its fiduciary duties, to recommend that
Cynosure’s stockholders accept the Offer and tender their
shares pursuant to the Offer; and (iii) not to solicit
alternative acquisition proposals and to certain restrictions on
its ability to respond to any such proposals. The Merger Agreement
also contains customary representations, warranties and covenants
of Cynosure, Hologic and the Purchaser.
Cynosure
expects the Merger to close in late March or April of 2017. The
Merger Agreement contains customary termination rights for both
Cynosure and Hologic, including, among others, for failure to
consummate the Offer on or before August 14, 2017.</t>
  </si>
  <si>
    <t>Summary of Significant Accounting Policies (Policies)</t>
  </si>
  <si>
    <t>Reclassification</t>
  </si>
  <si>
    <t>Reclassification
Certain amounts in prior
years’ investing activities within the consolidated
statements of cash flows have been reclassified to conform to the
current year’s presentation.</t>
  </si>
  <si>
    <t>Management Estimates</t>
  </si>
  <si>
    <t>Management Estimates
The preparation
of financial statements in conformity with accounting principles
generally accepted in the United States (“U.S. GAAP”)
requires management to make estimates and assumptions that affect
the reported amounts of assets, liabilities, revenues and expenses,
and the related disclosures at the date of the financial statements
and during the reporting period. Components particularly subject to
estimation include the allowance for doubtful accounts, inventory
reserves, reserve for sales returns, intangible assets, impairment
analysis of goodwill and intangibles, deferred tax assets,
liabilities and valuation allowances, fair value of stock options
and investments and accrued warranties. On an ongoing basis,
management evaluates its estimates. Actual results could differ
from these estimates.</t>
  </si>
  <si>
    <t>Principles of Consolidation</t>
  </si>
  <si>
    <t>Principles of Consolidation
The
accompanying consolidated financial statements include the accounts
of Cynosure, Inc. and its wholly-owned subsidiaries: Cynosure
Securities Corporation, Palomar Medical Products, LLC, Palomar
Medical Technologies, LLC, Cynosure Mexico, Cynosure GmBH, S.A.R.L.
Cynosure France, Cynosure Maroc SARL, Cynosure UK LTD, Cynosure
Spain S.L., Cynosure B.V., Cynosure K.K, Suzhou Cynosure Medical
Devices Company Ltd., Cynosure Korea Limited, Cynosure Pty Ltd and
Cynosure Portugal. All intercompany balances and transactions have
been eliminated.</t>
  </si>
  <si>
    <t>Cash, Cash Equivalents, Short and Long-Term Marketable Securities</t>
  </si>
  <si>
    <t>Cash,
Cash Equivalents, Short and Long-Term Marketable
Securities
Cynosure
considers all short-term, highly liquid investments with original
maturities at the time of purchase of 90 days or less to be cash
equivalents. Cynosure accounts for short and long-term marketable
securities as available-for-sale Investments—Debt and Equity
Securities Topic available-for-sale available-for-sale</t>
  </si>
  <si>
    <t>Fair Value of Financial Instruments</t>
  </si>
  <si>
    <t>Fair
Value of Financial Instruments
Cynosure’s financial instruments consist of cash, cash
equivalents, short and long-term marketable securities, accounts
receivable and capital leases. The rate implicit within
Cynosure’s capital lease obligations approximates market
interest rates. Cynosure’s estimate of fair value for
financial instruments, other than marketable securities, which are
carried at fair value, approximates their carrying value at
December 31, 2016 and 2015.
ASC 820,
Fair Value Measurement Topic</t>
  </si>
  <si>
    <t>Concentration of Credit Risk</t>
  </si>
  <si>
    <t>Concentration of Credit Risk
Financial
instruments that subject Cynosure to credit risk consist primarily
of cash and cash equivalents, short and long-term marketable
securities and accounts receivable. Cynosure places cash and cash
equivalents and short and long-term marketable securities in
established financial institutions. Cynosure has no
significant off-balance-sheet
No customer
accounted for 10% or greater of revenue during 2016, 2015 or 2014.
No customer accounted for 10% or greater of accounts receivable as
of December 31, 2016 or 2015. Accounts receivable allowance
activity consisted of the following for the years ended
December 31:
2016 2015 2014
(In
thousands)
Balance at beginning of
year $ 3,181 $ 2,949 $ 1,803
Additions 1,606 2,599 2,373
Deductions (1,486 ) (2,367 ) (1,227 )
Balance at end of
year $ 3,301 $ 3,181 $ 2,949</t>
  </si>
  <si>
    <t>Inventory</t>
  </si>
  <si>
    <t>Inventory
Cynosure
states all inventories at the lower of cost or market, determined
on a first-in, first-out
December 31,
2016 2015
(In
thousands)
Raw materials $ 19,448 $ 22,569
Work in
process 3,258 3,317
Finished goods 53,266 53,882
$ 75,972 $ 79,768
Included in
finished goods are lasers used for demonstration purposes.
Cynosure’s policy is to include demonstration lasers as
inventory for a period of up to one year. As finished goods
inventory, demonstration systems remain sellable while in
inventory, are kept in proper working order and may be sold or
transferred to other warehouse locations. Similar to any other
finished goods in inventory, Cynosure accounts for such
demonstration inventory in accordance with the policy for excess
and obsolescence review of its entire inventory. The majority of
Cynosure’s demonstration system sales occur during the first
year. Sales beyond the first year are infrequent. If not sold after
a period of one year, demonstration systems are transferred to
fixed assets and continuously used by representatives to foster
sales. Cynosure places a three-year useful life on each
demonstration system classified as a fixed asset, which reflects
the reduction in value and benefits realized from its use over
time.
Cynosure’s excess and obsolescence reserve policy is to
establish inventory reserves when conditions exist that suggest
that inventory may be in excess of anticipated demand or is
obsolete based upon assumptions about future demand for products
and market conditions. Cynosure regularly evaluates the ability to
realize the value of inventory based on a combination of factors
including the following: historical usage rates, forecasted sales
or usage, product end of life dates, estimated current and future
market values and new product introductions.
Cynosure
purchases raw material components as well as certain finished goods
from sole source suppliers. A delay in the production capabilities
of these vendors could cause a delay in Cynosure’s
manufacturing, and a possible loss of revenues, which would
adversely affect operating results.</t>
  </si>
  <si>
    <t>Property and Equipment</t>
  </si>
  <si>
    <t>Property
and Equipment
Property and
equipment are recorded at cost less accumulated depreciation.
Depreciation is computed using the straight-line method over the
estimated useful lives of the assets. Assets under capital leases
and leasehold improvements are amortized using the straight-line
method over the shorter of the estimated useful life of the asset
or the respective lease term. Included in property and equipment
are certain lasers that are used for demonstration purposes.
Maintenance and repairs are charged to expense as incurred.
Cynosure continually evaluates whether events or circumstances have
occurred that indicate that the estimated remaining useful life of
its long-lived assets may warrant revision or that the carrying
value of these assets may be impaired. Cynosure evaluates the
realizability of its long-lived assets based on profitability and
cash flow expectations for the related asset. Any write-downs are
treated as permanent reductions in the carrying amount of the
assets. Based on this evaluation, Cynosure believes that, as of
each of the balance sheet dates presented, none of Cynosure’s
long-lived assets were impaired.</t>
  </si>
  <si>
    <t>Intangible Assets</t>
  </si>
  <si>
    <t>Intangible Assets
Cynosure
capitalizes and includes in intangible assets the costs of
developed technology and patents, customer relationships, trade
names and business licenses acquired in a business combination or
asset acquisition. Intangible assets are recorded at fair value and
stated net of accumulated amortization and impairments. Cynosure
amortizes its intangible assets that have finite lives using either
the straight-line or accelerated method, based on the useful life
of the asset over which it is expected to be consumed utilizing
expected undiscounted future cash flows. Amortization is recorded
over the estimated useful lives ranging from five to 23 years.
Cynosure evaluates the realizability of its definite lived
intangible assets whenever events or changes in circumstances or
business conditions indicate that the carrying value of these
assets may not be recoverable based on expectations of future
undiscounted cash flows for each asset group. If the carrying value
of an asset or asset group exceeds its undiscounted cash flows,
Cynosure estimates the fair value of the assets, generally
utilizing a discounted cash flow analysis based on the present
value of estimated future cash flows to be generated by the assets
using a risk-adjusted discount rate. To estimate the fair value of
the assets, Cynosure uses market participant assumptions pursuant
to ASC 820, Fair Value Measurements</t>
  </si>
  <si>
    <t>Goodwill
Goodwill
represents the excess of the purchase price over the fair value of
assets acquired and liabilities assumed in a business combination.
Cynosure does not amortize its goodwill, but instead tests for
impairment at least annually and more frequently whenever events or
changes in circumstances indicate that the fair value of the asset
may be less than its carrying value of the asset. Cynosure’s
annual test for impairment occurs on the first day of its fourth
quarter.
Cynosure has
adopted Accounting Standards Update (“ASU”)
2011-08 Intangibles—Goodwill and Other,
Cynosure has
one reporting unit for goodwill impairment testing and has
performed a qualitative assessment on that reporting unit. As a
result of this assessment, the Company determined that goodwill is
not impaired as of December 31, 2016 and 2015.</t>
  </si>
  <si>
    <t>Revenue Recognition and Deferred Revenue</t>
  </si>
  <si>
    <t>Revenue
Recognition and Deferred Revenue
Cynosure
generate revenues primarily from sales of its non-invasive
Cynosure
recognizes revenue from sales of its products, parts and
accessories in accordance with the ASC Revenue Recognition
Topic 605-10-S99.
•
persuasive evidence of an arrangement;
•
the fee is fixed or determinable; and
•
collectability of the related receivable is reasonably
assured.
Revenues from
the sale of services and extended warranty contracts are deferred
and recognized on a straight-line basis over the contract period as
services are provided.
Cynosure
recognizes royalty revenues when it can reliably estimate such
amounts and collectability is reasonably assured. As such, Cynosure
recognizes royalty revenues in the quarter reported to it by its
licensees, or one quarter following the quarter in which sales by
its licensees occurred. Royalty revenues also include amounts
due from settlements with licensees for back-owed royalties from
prior periods. These settlement amounts are considered revenue,
when collectability is reasonably assured, because they constitute
Cynosure’s ongoing major or central operations.
Multiple-element arrangements are evaluated in accordance with
ASC 605-25, Multiple-Element Arrangements
VSOE is based
on the relative sales price based on separate stand-alone sales of
Cynosure’s elements. Revenues associated with products and
accessories are recognized when shipped. Accessories are
predominantly shipped with the aesthetic treatment system when sold
with the product. Revenues associated with extended warranties are
deferred and recognized ratably over the extended warranty period,
which is generally one year. The relative sales prices of extended
warranties are based on the actual pricing of service contracts
purchased on a standalone basis at a later time, normally at the
end of the standard warranty period. Due to the type of revenue
arrangements and structure of its contracts, Cynosure refers to
guidance on separately priced extended warranties within ASC
605-20, Services 605-20, 605-25.
In accordance
with the provisions of ASC 605-45, Revenue Recognitions
Topic—Principal Agent Considerations
Cynosure
collects sales tax from its customers on product sales for which
the customer is not tax exempt and remits such taxes to the
appropriate governmental authorities. Cynosure presents its sales
taxes on a net basis; therefore, these taxes are excluded from
revenues.</t>
  </si>
  <si>
    <t>Cost of Revenues</t>
  </si>
  <si>
    <t>Cost of
Revenues
Cynosure’s cost of revenues consist primarily of
material, labor and manufacturing overhead expenses and includes
the cost of components and subassemblies supplied by third-party
suppliers. Cost of revenues also includes royalties incurred on
certain products sold by Cynosure and its licensees, costs incurred
in connection with Cynosure’s efforts to litigate or settle
additional third-party license agreements, amortization expense
related to developed technology and patents intangible assets,
service and warranty expenses, as well as salaries and
personnel-related expenses, including stock-based compensation, for
Cynosure’s operations management team, purchasing and quality
control.</t>
  </si>
  <si>
    <t>Product Warranty Costs</t>
  </si>
  <si>
    <t>Product
Warranty Costs
Cynosure
typically provides a one-year end-user one-year one-year
Years Ended
December 31,
2016 2015 2014
(In
thousands)
Balance at beginning of
year $ 8,841 $ 8,118 $ 6,651
Warranty provision related
to new sales 18,603 13,754 15,104
Costs incurred (16,004 ) (13,031 ) (13,637 )
Balance at end of
year $ 11,440 $ 8,841 $ 8,118</t>
  </si>
  <si>
    <t>Research and Development</t>
  </si>
  <si>
    <t>Research
and Development
Research and
development costs consist of salaries and other personnel-related
expenses, including stock-based compensation, for employees
primarily engaged in research, development and engineering
activities and materials used and other overhead expenses incurred
in connection with the design and development of Cynosure’s
products and from time to time expenses associated with
collaborative research agreements that the Company may enter into.
These costs are expensed as incurred.</t>
  </si>
  <si>
    <t>Advertising Costs</t>
  </si>
  <si>
    <t>Advertising Costs
Cynosure
expenses advertising costs as incurred. Advertising costs totaled
$3.5 million, $1.0 million and $1.2 million for the
years ended December 31, 2016, 2015 and 2014,
respectively.</t>
  </si>
  <si>
    <t>Foreign Currency Translation</t>
  </si>
  <si>
    <t>Foreign
Currency Translation
The financial
statements of Cynosure’s foreign subsidiaries are translated
from local currency into U.S. dollars using the current exchange
rate at the balance sheet date for assets and liabilities, and the
average exchange rate prevailing during the period for revenue and
expenses. The functional currency for Cynosure’s foreign
subsidiaries is considered to be the local currency for each entity
and, accordingly, translation adjustments for these subsidiaries
are included in accumulated other comprehensive loss within
stockholders’ equity. Certain intercompany and third-party
foreign currency-denominated transactions generated foreign
currency remeasurement losses of approximately $0.8 million,
$1.8 million and $1.6 million during 2016, 2015 and 2014,
respectively, which are included in other expense, net, in the
consolidated statements of operations.</t>
  </si>
  <si>
    <t>Accumulated Other Comprehensive Loss</t>
  </si>
  <si>
    <t>Accumulated Other Comprehensive Loss
Changes to
accumulated other comprehensive loss during the year ended
December 31, 2016 were as follows (in thousands):
Unrealized Loss on Marketable Securities, net of
taxes Translation Adjustment Accumulated Other Comprehensive Loss
Balance—December 31, 2015 $ (49 ) $ (5,411 ) $ (5,460 )
Current period
other comprehensive loss (81 ) (1,882 ) (1,963 )
Balance—December 31, 2016 $ (130 ) $ (7,293 ) $ (7,423 )</t>
  </si>
  <si>
    <t>Stock-Based Compensation
Cynosure
follows the fair value recognition provisions of ASC
718, Stock
Compensation Topic
Total
stock-based compensation expense was recorded to cost of revenues
and operating expenses based upon the functional responsibilities
of the individual holding the respective share-based payments, as
follows:
Years Ended
December 31,
2016 2015 2014
(In
thousands)
Cost of
revenues $ 463 $ 344 $ 292
Sales and
marketing 2,774 2,059 1,934
Research and
development 1,356 1,167 1,007
General and
administrative 5,517 4,076 3,880
Total stock-based
compensation expense $ 10,110 $ 7,646 $ 7,113
As of
December 31, 2016, there was $16.3 million of
unrecognized compensation expense related to non-vested
Cynosure did
not grant any stock options during the year ended December 31,
2016. Cynosure granted 455,999 and 854,180 stock options during the
years ended December 31, 2015 and 2014, respectively. Cynosure
uses the Black-Scholes option pricing model to determine the
weighted average fair value of options. The weighted average fair
value of the options granted during the years ended
December 31, 2015 and 2014 was $12.42 and $10.50,
respectively, using the following assumptions:
Years Ended December 31,
2015 2014
Risk-free interest
rate 1.39% - 1.75% 1.41% - 1.80%
Expected dividend
yield — —
Expected term 4.8 years 4.6 years
Expected
volatility 41% - 43% 43% - 44%
Option-pricing models require the input of various subjective
assumptions, including the option’s expected life and the
price volatility of the underlying stock. Cynosure’s
estimated expected stock price volatility is based on its own
historical volatility for the 2015 and 2014 periods.
Cynosure’s expected term of options granted during the years
ended December 31, 2015 and 2014 represents the weighted
average period of time that options granted are expected to be
outstanding giving consideration to vesting schedules and
Cynosure’s historical exercise patterns. The risk-free rate
for the expected term of the option is based on the U.S. Treasury
yield curve in effect at the time of grant. The dividend yield of
zero is based on the fact that Cynosure has never paid cash
dividends and has no present intention to pay cash
dividends.
Cynosure has
been increasingly using RSUs as an equity incentive award for
employees. Cynosure granted 173,113 and 86,618 RSUs to employees
during the years ended December 31, 2016 and 2015,
respectively, at the fair market value of its common stock on the
date of grant and which vest annually over a three-year period.
Fair market value was determined using the closing price of
Cynosure’s common stock on the date of grant. Cynosure is
recognizing related compensation expense, net of estimated
forfeitures, on a straight-line basis over the three-year
period.
Cynosure
granted 25,425 and 16,685 RSUs to non-employee one-year one-year
Cynosure
implemented a PSU equity compensation program in 2016. Cynosure
granted PSUs in February 2016 to executive-level employees that
vest annually over a three-year period based on the achievement of
performance goals (determined by the compensation committee of the
board of directors in its sole discretion) and continued
performance of services. If Cynosure’s consolidated
cumulative revenue and/or EBITDA, as defined in each respective
award agreement, exceeds defined thresholds for the one, two and
three-year periods beginning on January 1, 2016 and ending
December 31, 2016, December 31, 2017 and
December 31, 2018, respectively, the PSUs vest on the date
which is the earlier of (i) the financial earnings release for
the year following the year in which the performance period ended
or (ii) a determination by the compensation committee of the
board of directors that the performance goal has been achieved.
Cynosure recognizes compensation expense for performance goals when
the probability of achieving such goals is considered probable and
is recognizing related compensation expense over the period from
the date of grant through the expected vest dates. Each recipient
of the PSUs is eligible to receive between zero and 200% of the
target number of shares of Cynosure’s common stock at the end
of the one, two and three-year periods, provided that the
performance goals have been achieved and the recipient has
continued performing services for Cynosure. For the year ended
December 31, 2016, 16,188 shares were awarded due to the
achievement of performance goals for the one-year two-year
Cynosure
granted 62,893 PSUs in December 2016 to one executive-level
employee that vest annually over a three-year period based on
achievement of performance goals, at the discretion of the
compensation committee of the board of directors, for the first
year, and then based on continued performance of services over the
remainder of the three-year period. If Cynosure’s adjusted
income from operations, as defined in the award agreement, exceeds
defined thresholds for the one-year</t>
  </si>
  <si>
    <t>Interest Expense, net</t>
  </si>
  <si>
    <t>Interest
Expense, net
Interest
expense consists primarily of interest charges on the capital lease
of Cynosure’s U.S. operating facility, license transfer
agreement acquired from Ellman International, Inc.
(“Ellman”) and interest earned on Cynosure’s
short and long-term marketable securities consisting of state and
municipal bonds, and U.S. government agencies and treasuries.
Cynosure expects interest expense to remain consistent in 2017 as
compared to 2016.</t>
  </si>
  <si>
    <t>Income
Taxes
Cynosure
provides for income taxes in accordance with ASC 740, Accounting
for Income Taxes
Cynosure
evaluates at the end of each reporting period whether some or all
of the undistributed earnings of its foreign subsidiaries are
permanently reinvested. Cynosure recognizes deferred income tax
liabilities to the extent that management asserts that
undistributed earnings of its foreign subsidiaries are not
permanently reinvested or will not be permanently reinvested in the
future. Cynosure’s position is based upon several factors
including the Company’s evaluation of its subsidiaries’
financial requirements, the short term and long term operational
and fiscal objectives of the Company, and the tax consequences
associated with the repatriation of earnings.
Cynosure
accounts for uncertain tax positions following the provisions of
ASC 740. ASC 740 clarifies the accounting for income taxes, by
prescribing a minimum recognition threshold a tax position is
required to meet before being recognized in the financial
statements. ASC 740 also provides guidance on de-recognition,</t>
  </si>
  <si>
    <t>Net Income per Share</t>
  </si>
  <si>
    <t>Net
Income per Share
Basic net
income per share is determined by dividing net income by the
weighted average common shares outstanding during the period.
Diluted net income per share is determined by dividing net income
by the diluted weighted average shares outstanding during the
period. Diluted weighted average shares reflect the dilutive
effect, if any, of common stock options, RSUs and PSUs based on the
treasury stock method.
The
reconciliation of basic and diluted weighted average shares
outstanding for the years ended December 31, 2016, 2015 and
2014 is as follows (in thousands, except per share
data):
Years Ended
December 31,
2016 2015 2014
Net income $ 14,201 $ 15,807 $ 31,338
Basic weighted average
common shares outstanding 23,304 22,286 21,824
Weighted average common
stock equivalents 402 372 371
Diluted weighted average
common shares outstanding 23,706 22,658 22,195
Basic net income per
share $ 0.61 $ 0.71 $ 1.44
Diluted net income per
share $ 0.60 $ 0.70 $ 1.41
For the years
ended December 31, 2016, 2015 and 2014 approximately
0.1 million shares, 1.0 million shares and
1.3 million shares, respectively, of Cynosure’s
Class A common stock issuable pursuant to options and RSUs
were excluded from the calculation of diluted weighted average
common shares outstanding as their effect was
antidilutive.</t>
  </si>
  <si>
    <t>Recent Accounting Pronouncements</t>
  </si>
  <si>
    <t>Recent
Accounting Pronouncements
In May 2014,
the FASB issued guidance codified in ASC 606, Revenue Recognition—Revenue from
Contracts with Customers catch-up
In August
2014, the FASB issued ASU 2014-15, Presentation of Financial
Statements—Going Concern 2014-15
In July 2015,
the FASB issued ASU 2015-11, Simplifying the Measurement
of Inventory 2015-11 last-in first-out 2015-11.
In February
2016, the FASB issued ASU 2016-02, Leases (Topic
842) Leases (Topic 840) 2016-02 2016-02
In March
2016, the FASB issued ASU 2016-09, Compensation—Stock
Compensation (Topic 718): Improvement to Employee Share-Based
Payment Accounting paid-in paid-in 2016-09</t>
  </si>
  <si>
    <t>Summary of Significant Accounting Policies (Tables)</t>
  </si>
  <si>
    <t>Accounts Receivable Allowance Activity</t>
  </si>
  <si>
    <t>Accounts
receivable allowance activity consisted of the following for the
years ended December 31:
2016 2015 2014
(In
thousands)
Balance at beginning of
year $ 3,181 $ 2,949 $ 1,803
Additions 1,606 2,599 2,373
Deductions (1,486 ) (2,367 ) (1,227 )
Balance at end of
year $ 3,301 $ 3,181 $ 2,949</t>
  </si>
  <si>
    <t>Cynosure states
all inventories at the lower of cost or market, determined on a
first-in, first-out
December 31,
2016 2015
(In
thousands)
Raw materials $ 19,448 $ 22,569
Work in process 3,258 3,317
Finished goods 53,266 53,882
$ 75,972 $ 79,768</t>
  </si>
  <si>
    <t>Activity in the Accrued Warranty Account</t>
  </si>
  <si>
    <t>The following
table sets forth activity in the accrued warranty account, which is
a component of accrued expenses in the consolidated balance
sheets:
Years Ended
December 31,
2016 2015 2014
(In
thousands)
Balance at beginning of
year $ 8,841 $ 8,118 $ 6,651
Warranty provision related
to new sales 18,603 13,754 15,104
Costs incurred (16,004 ) (13,031 ) (13,637 )
Balance at end of
year $ 11,440 $ 8,841 $ 8,118</t>
  </si>
  <si>
    <t>Changes to Accumulated Other Comprehensive Loss</t>
  </si>
  <si>
    <t>Changes to
accumulated other comprehensive loss during the year ended
December 31, 2016 were as follows (in thousands):
Unrealized Loss on Marketable Securities, net of
taxes Translation Adjustment Accumulated Other Comprehensive Loss
Balance—December 31, 2015 $ (49 ) $ (5,411 ) $ (5,460 )
Current period
other comprehensive loss (81 ) (1,882 ) (1,963 )
Balance—December 31, 2016 $ (130 ) $ (7,293 ) $ (7,423 )</t>
  </si>
  <si>
    <t>Summary of Stock-Based Compensation Expenses</t>
  </si>
  <si>
    <t>Total
stock-based compensation expense was recorded to cost of revenues
and operating expenses based upon the functional responsibilities
of the individual holding the respective share-based payments, as
follows:
Years Ended
December 31,
2016 2015 2014
(In
thousands)
Cost of revenues $ 463 $ 344 $ 292
Sales and
marketing 2,774 2,059 1,934
Research and
development 1,356 1,167 1,007
General and
administrative 5,517 4,076 3,880
Total stock-based
compensation expense $ 10,110 $ 7,646 $ 7,113</t>
  </si>
  <si>
    <t>Summary of Share-Based compensation Arrangement Fair Value Assumptions</t>
  </si>
  <si>
    <t>The weighted
average fair value of the options granted during the years ended
December 31, 2015 and 2014 was $12.42 and $10.50,
respectively, using the following assumptions:
Years Ended December 31,
2015 2014
Risk-free interest
rate 1.39% - 1.75% 1.41% - 1.80%
Expected dividend
yield — —
Expected term 4.8 years 4.6 years
Expected
volatility 41% - 43% 43% - 44%</t>
  </si>
  <si>
    <t>Schedule of Reconciliation of Basic and Diluted Shares</t>
  </si>
  <si>
    <t>The
reconciliation of basic and diluted weighted average shares
outstanding for the years ended December 31, 2016, 2015 and
2014 is as follows (in thousands, except per share
data):
Years Ended
December 31,
2016 2015 2014
Net income $ 14,201 $ 15,807 $ 31,338
Basic weighted average
common shares outstanding 23,304 22,286 21,824
Weighted average common
stock equivalents 402 372 371
Diluted weighted average
common shares outstanding 23,706 22,658 22,195
Basic net income per
share $ 0.61 $ 0.71 $ 1.44
Diluted net income per
share $ 0.60 $ 0.70 $ 1.41</t>
  </si>
  <si>
    <t>Fair Value (Tables)</t>
  </si>
  <si>
    <t>Measurement of Fair Value Hierarchy for Financial Assets</t>
  </si>
  <si>
    <t>The following
table represents Cynosure’s fair value hierarchy for its
financial assets (cash equivalents and marketable securities)
measured at fair value as of December 31, 2016 (in
thousands):
Level 1 Level 2 Level 3 Total
Money market
funds(1) $ 6,196 $ — $ — $ 6,196
State and municipal
bonds — 56,859 — 56,859
Treasuries and government
agencies — 27,299 — 27,299
Total $ 6,196 $ 84,158 $ — $ 90,354
The following
table represents Cynosure’s fair value hierarchy for its
financial assets (cash equivalents and marketable securities)
measured at fair value as of December 31, 2015 (in
thousands):
Level 1 Level 2 Level 3 Total
Money market
funds(1) $ 5,785 $ — $ — $ 5,785
State and municipal
bonds — 59,786 — 59,786
Treasuries and government
agencies — 14,387 — 14,387
Total $ 5,785 $ 74,173 $ — $ 79,958
(1) Included in cash and cash
equivalents at December 31, 2016 and 2015.</t>
  </si>
  <si>
    <t>Short and Long-Term Marketable Securities (Tables)</t>
  </si>
  <si>
    <t>Schedule of Marketable Securities</t>
  </si>
  <si>
    <t>As of
December 31, 2016, Cynosure’s marketable securities
consist of the following (in thousands):
Market Value Amortized Cost Unrealized Gains Unrealized Losses
Available-for-Sale
Short-term marketable
securities:
State and municipal
bonds $ 40,495 $ 40,542 $ — $ (47 )
Treasuries and government
agencies 6,035 6,038 — (3 )
Total short-term marketable
securities $ 46,530 $ 46,580 $ — $ (50 )
Long-term marketable
securities:
State and municipal
bonds $ 16,364 $ 16,448 $ — $ (84 )
Treasuries and government
agencies 21,264 21,334 — (70 )
Total long-term marketable
securities $ 37,628 $ 37,782 $ — $ (154 )
Total available-for-sale $ 84,158 $ 84,362 $ — $ (204 )
Total marketable
securities $ 84,158
As of
December 31, 2015, Cynosure’s marketable securities
consist of the following (in thousands):
Market Value Amortized Cost Unrealized Gains Unrealized Losses
Available-for-Sale
Short-term marketable
securities:
State and municipal
bonds $ 33,914 $ 33,923 $ — $ (9 )
Treasuries and government
agencies 1,498 1,500 — (2 )
Total short-term marketable
securities $ 35,412 $ 35,423 $ — $ (11 )
Long-term marketable
securities:
State and municipal
bonds $ 25,872 $ 25,916 $ 1 $ (45 )
Treasuries and government
agencies 12,889 12,914 — (25 )
Total long-term marketable
securities $ 38,761 $ 38,830 $ 1 $ (70 )
Total available-for-sale $ 74,173 $ 74,253 $ 1 $ (81 )
Total marketable
securities $ 74,173</t>
  </si>
  <si>
    <t>Schedule of Available-for-Sale Debt Securities Mature</t>
  </si>
  <si>
    <t>As of
December 31, 2016, Cynosure’s available-for-sale
Maturities
Total Less Than One Year One to Five Years More than five years
State and municipal
bonds $ 56,859 $ 40,495 $ 16,364 $ —
Treasuries and government
agencies 27,299 6,035 21,264 —
Total available-for-sale $ 84,158 $ 46,530 $ 37,628 $ —</t>
  </si>
  <si>
    <t>Goodwill and Other Intangible Assets (Tables)</t>
  </si>
  <si>
    <t>Schedule of Changes to Goodwill</t>
  </si>
  <si>
    <t>Changes to
goodwill during the year ended December 31, 2016 were as
follows (in thousands):
Balance—December 31, 2015 $ 105,807
Translation
adjustment (55 )
Balance—December 31, 2016 $ 105,752</t>
  </si>
  <si>
    <t>Schedule of Components of Other Intangible Assets</t>
  </si>
  <si>
    <t>Other
intangible assets consist of the following at December 31,
2016 and December 31, 2015 (in thousands):
Developed Technology &amp;
Patents Business Licenses Customer Relationships Trade Names Other Total
December 31,
2016
Cost $ 27,950 $ 284 $ 16,395 $ 18,370 $ 1,347 $ 64,346
Translation
adjustment — — (43 ) — — (43 )
Accumulated
amortization (18,579 ) (146 ) (6,095 ) (3,406 ) (370 ) (28,596 )
Balance, December 31,
2016 $ 9,371 $ 138 $ 10,257 $ 14,964 $ 977 $ 35,707
December 31,
2015
Cost $ 29,240 $ 384 $ 19,718 $ 18,390 $ 1,353 $ 69,085
Translation
adjustment — — (42 ) — — (42 )
Accumulated
amortization (14,055 ) (232 ) (7,799 ) (2,518 ) (122 ) (24,726 )
Balance, December 31,
2015 $ 15,185 $ 152 $ 11,877 $ 15,872 $ 1,231 $ 44,317</t>
  </si>
  <si>
    <t>Schedule of Amortization Expenses on Intangible Assets</t>
  </si>
  <si>
    <t>As of
December 31, 2016, amortization expense on existing intangible
assets for the next five years and beyond is as follows (in
thousands):
2017 $ 6,624
2018 5,108
2019 3,373
2020 2,923
2021 2,449
2022 and
thereafter 15,174
Total $ 35,651</t>
  </si>
  <si>
    <t>Segment and Geographic Information (Tables)</t>
  </si>
  <si>
    <t>Schedule of Total Revenue by Geographic Area</t>
  </si>
  <si>
    <t>The following
table represents total revenue by geographic
destination:
Year Ended
December 31,
2016 2015 2014
(In
thousands)
United States $ 283,137 $ 202,485 $ 148,803
Europe 41,900 40,942 50,513
Asia/Pacific 80,789 70,233 64,651
Other 27,706 25,802 28,402
$ 433,532 $ 339,462 $ 292,369</t>
  </si>
  <si>
    <t>Schedule of Total Assets by Geographic Area</t>
  </si>
  <si>
    <t>Total assets by
geographic area are as follows:
December 31,
2016 2015
(In
thousands)
United States $ 549,490 $ 497,007
Europe 19,662 22,204
Asia/Pacific 23,554 21,139
Eliminations (6,199 ) (5,740 )
$ 586,507 $ 534,610</t>
  </si>
  <si>
    <t>Schedule of Long-Lived Assets (Property and Equipment Only) by Geographic Area</t>
  </si>
  <si>
    <t>Long-lived
assets (property and equipment only) by geographic area are as
follows:
December 31,
2016 2015
(In
thousands)
United States $ 42,908 $ 35,185
Europe 1,485 1,641
Asia/Pacific 3,557 2,880
$ 47,950 $ 39,706</t>
  </si>
  <si>
    <t>Balance Sheet Accounts (Tables)</t>
  </si>
  <si>
    <t>Property and
equipment consists of the following at December 31:
Estimated Useful Life (Years) 2016 Cost 2015 Cost
(In
thousands)
Equipment 3-5 $ 13,783 $ 11,216
Furniture and
fixtures 3-5 3,077 2,470
Computer equipment and
software 3 7,233 4,902
Leased equipment 3-4 1,181 1,324
Leased buildings 15 15,224 13,327
Leasehold
improvements 5 13,061 13,106
Demonstration
equipment 3 23,821 22,572
Construction in-progress 11,055 4,163
88,435 73,080
Less: Accumulated
depreciation and amortization (40,485 ) (33,374 )
$ 47,950 $ 39,706</t>
  </si>
  <si>
    <t>Accrued Expenses</t>
  </si>
  <si>
    <t>Accrued
expenses consist of the following at December 31:
2016 2015 (1)
(In
thousands)
Accrued payroll and
payroll taxes $ 10,159 $ 7,296
Accrued employee
benefits 2,653 2,241
Accrued warranty
costs 11,440 8,841
Accrued
commissions 10,740 8,251
Accrued income,
value-added and sales taxes 6,629 7,562
ARcare settlement
agreement charge 9,209 —
Accrued other 13,930 11,425
$ 64,760 $ 45,616
(1) Certain amounts in the
2015 column have been reclassified to conform to 2016
presentation.</t>
  </si>
  <si>
    <t>Other Noncurrent Liabilities</t>
  </si>
  <si>
    <t>Other
Noncurrent Liabilities
Other
noncurrent liabilities consist of the following at
December 31:
2016 2015
(In
thousands)
Noncurrent deferred
rent $ 543 $ 451
Noncurrent tenant
improvement allowances 2,170 2,432
License transfer
agreement 3,204 4,005
$ 5,917 $ 6,888</t>
  </si>
  <si>
    <t>Stock-Based Compensation (Tables)</t>
  </si>
  <si>
    <t>Stock Option Activity</t>
  </si>
  <si>
    <t xml:space="preserve">Stock
Options
Stock option
activity under the 2005 Plan is as follows:
Number of Options Exercise
Price Range Weighted- Exercise Price Weighted- Remaining Contractual Life Aggregate Intrinsic Value (in thousands)
Vested 1,157,284 $ 6.78 - 41.24 $ 24.84 $ 22,950
Unvested 689,958 18.94 - 41.24 30.18 10,000
Outstanding,
December 31, 2015 1,847,242 $ 6.78 - 41.24 $ 26.83 7.33 years $ 32,950
Exercised (924,614 ) 6.78 - 41.24 27.24 18,428
Forfeited (29,278 ) 11.02 - 41.24 31.73 414
Outstanding,
December 31, 2016 893,350 $ 6.78 - 41.21 $ 26.26 6.35 years $ 17,278
Vested 645,412 6.78 - 41.21 24.48 5.81 years 13,629
Unvested 247,938 18.94 - 41.00 30.88 7.75 years 3,649
Vested or expected to
vest, December 31, 2016 881,201 6.78 - 41.21 26.19 6.33 years 17,100
Exercisable,
December 31, 2016 645,412 $ 6.78 - 41.21 $ 24.48 5.81 years $ 13,629 </t>
  </si>
  <si>
    <t>Summary of RSUs Activity under 2005 Plan</t>
  </si>
  <si>
    <t xml:space="preserve">Restricted
Stock Units
RSU activity
under the 2005 Plan is as follows:
Number of RSUs Grant Date
Fair Value Range Weighted- Grant Date
Fair Value Weighted- Remaining Contractual Life Aggregate Intrinsic Value (in thousands)
Vested — $ — $ — — $ —
Unvested 124,627 30.51 - 35.37 30.60 5,567
Outstanding,
December 31, 2015 124,627 $ 30.51 - 35.37 $ 30.60 8.90 years $ 5,567
Granted 198,538 36.24 - 52.78 39.06 9,053
Vested (64,806 ) 29.40 - 47.03 34.12 2,481
Forfeited (19,880 ) 30.51 - 36.24 34.47 907
Outstanding,
December 31, 2016 238,479 $ 29.40 - 52.78 $ 36.36 8.43 years $ 10,875
Vested — — — — —
Unvested 238,479 29.40 - 52.78 36.36 8.43 years 10,875
Vested or expected to
vest, December 31, 2016 236,134 $ 29.40 - 52.78 $ 36.29 8.43 years $ 10,768
Exercisable,
December 31, 2016 — $ — $ — — $ — </t>
  </si>
  <si>
    <t>Summary of RSU Grant and Unrecognized Compensation Expense</t>
  </si>
  <si>
    <t>The following
table summarizes the RSU grant and unrecognized compensation
expense as of December 31, 2016.
Number of
RSUs Granted Unrecognized Stock-based Compensation at December 31, 2016 (in
thousands) Weighted Average Period for
Recognition of Unrecognized Compensation
As of December 31,
2016 390,181 $ 8,669 2.0 years</t>
  </si>
  <si>
    <t>Summary of PSUs Activity under 2005 Plan</t>
  </si>
  <si>
    <t>PSU activity under the
2005 Plan is as follows:
Number of Weighted Average
Outstanding, December 31,
2015 — $ —
Granted 180,855 40.23
Vested (16,188 ) 36.24
Forfeited (24,834 ) 36.24
Outstanding, December 31,
2016 139,833 $ 41.39
(1) Number of PSUs listed at
the maximum amounts. Pursuant to the terms of the Merger Agreement,
each then-outstanding Cynosure PSU award will vest and be cancelled
and converted into the right to receive the Offer Price in respect
of the maximum number of Shares underlying such PSU
award.</t>
  </si>
  <si>
    <t>Income Taxes (Tables)</t>
  </si>
  <si>
    <t>Income Before Income Tax Provision (Benefit)</t>
  </si>
  <si>
    <t>Income before
income tax provision (benefit) consists of the
following:
2016 2015 2014
(In
thousands)
Domestic $ 22,388 $ 20,667 $ 15,424
Foreign 2,555 2,531 2,914
Total $ 24,943 $ 23,198 $ 18,338</t>
  </si>
  <si>
    <t>Provision (Benefit) for Income Taxes</t>
  </si>
  <si>
    <t>The provision
(benefit) for income taxes consists of:
2016 2015 2014
(In
thousands)
Current:
Federal $ 9,531 $ 6,133 $ 734
State 1,751 1,404 577
Foreign 1,854 920 1,306
Total current 13,136 8,457 2,617
Deferred:
Federal (558 ) 701 (13,032 )
State (1,054 ) (1,234 ) (1,398 )
Foreign (782 ) (533 ) (1,187 )
Total deferred (2,394 ) (1,066 ) (15,617 )
$ 10,742 $ 7,391 $ (13,000 )</t>
  </si>
  <si>
    <t>Reconciliation of Federal Statutory Rate</t>
  </si>
  <si>
    <t>A
reconciliation of the federal statutory rate to Cynosure’s
effective tax rate is as follows for the years ended
December 31:
2016 2015 2014
Income tax provision at
federal statutory rate: 35.0 % 35.0 % 35.0 %
(Decrease) increase in
tax resulting from -
State taxes, net of
federal benefit 2.1 0.2 0.8
Nondeductible
expenses 2.6 1.5 6.7
Tax-exempt (0.2 ) — (0.2 )
Effect of foreign
taxes (0.9 ) (1.4 ) (0.6 )
Stock-based
compensation 0.3 0.1 0.1
Research and development
credit (4.2 ) (2.4 ) (2.7 )
Change in uncertain tax
positions — — (0.3 )
Change in valuation
allowance 0.1 (3.0 ) (108.8 )
Change in control
payments — — 1.6
Unremitted
earnings (1.0 ) 1.4 —
Domestic manufacturing
deduction (1.5 ) (2.0 ) —
Non-deductible 9.1 2.7 0.5
Other 1.7 (0.2 ) (3.0 )
Effective income tax
rate 43.1 % 31.9 % (70.9 )%</t>
  </si>
  <si>
    <t>Significant Components of Deferred Tax Assets and Liabilities</t>
  </si>
  <si>
    <t>Significant
components of Cynosure’s deferred tax assets and liabilities
as of December 31, 2016 and 2015 are as follows:
2016 2015
(In
thousands)
Deferred tax
assets:
Accrued expenses and
reserves $ 13,576 $ 9,002
Domestic net operating
loss &amp; tax credit carry-forwards 8,858 12,500
Foreign net operating loss
carry-forwards 1,216 1,851
Stock-based
compensation 3,707 5,561
Capital leases 7,435 6,694
Other deferred tax
assets 3,281 3,105
Gross deferred tax
assets $ 38,073 $ 38,713
Valuation
allowance (277 ) (251 )
Total deferred tax assets
(after valuation allowance) $ 37,796 $ 38,462
Long-term deferred tax
liabilities:
Intangible
assets $ (10,444 ) $ (12,733 )
Fixed assets (7,101 ) (6,782 )
Other deferred tax
liabilities (417 ) (1,065 )
Total long-term deferred
tax liabilities $ (17,962 ) $ (20,580 )
Net deferred tax
assets $ 19,834 $ 17,882</t>
  </si>
  <si>
    <t>Changes in Gross Unrecognized Tax Benefits</t>
  </si>
  <si>
    <t>The aggregate
changes in gross unrecognized tax benefits during the years ended
December 31, 2016, 2015 and 2014 were as follows (in
thousands):
2016 2015 2014
Balance at beginning of
year $ 810 $ 810 $ 1,701
Decreases for acquired tax
positions within measurement window — — (815 )
Decreases for tax positions
taken in prior periods — — (76 )
Balance at end of
year $ 810 $ 810 $ 810</t>
  </si>
  <si>
    <t>Commitments and Contingencies (Tables)</t>
  </si>
  <si>
    <t>Operating Facility, Certain Equipment and Vehicles Under Operating Lease and Capital Lease Agreements with Payments</t>
  </si>
  <si>
    <t>Commitments
under Cynosure’s lease arrangements are as follows as of
December 31, 2016 (in thousands):
Operating Leases Capital Leases
2017 $ 2,220 $ 2,960
2018 1,966 2,875
2019 1,661 2,810
2020 817 2,791
2021 562 2,923
Thereafter 2,930 19,732
Total minimum lease
payments $ 10,156 $ 34,091
Less amount representing
interest (14,518 )
Present value of
obligations under capital leases $ 19,573
Current portion of
capital lease obligations 866
Capital lease
obligations, net of current portion $ 18,707</t>
  </si>
  <si>
    <t>Summary Selected Quarterly Financial Data (Unaudited) (Tables)</t>
  </si>
  <si>
    <t>Unaudited Consolidated Quarterly Results of Operations</t>
  </si>
  <si>
    <t xml:space="preserve">The results of
operations for any quarter are not necessarily indicative of the
results of operations for any future period.
Quarter
Ended
March 31, 2016 June 30, 2016 Sept. 30, 2016 Dec. 31, 2016
(In thousands, except
per share data)
Revenues $ 94,664 $ 110,343 $ 106,386 $ 122,139
Gross profit $ 55,420 $ 65,057 $ 62,810 $ 72,024
Income from
operations $ 4,451 $ 10,500 $ 8,162 $ 4,227
Net income $ 2,847 $ 6,340 $ 4,163 $ 851
Basic net income per
share $ 0.13 $ 0.27 $ 0.18 $ 0.04
Diluted net income per
share $ 0.12 $ 0.27 $ 0.17 $ 0.04
Quarter
Ended
March 31, 2015 June 30, 2015 Sept. 30, 2015 Dec. 31, 2015
(In thousands, except
per share data)
Revenues $ 74,912 $ 83,694 $ 78,414 $ 102,442
Gross profit $ 42,773 $ 47,356 $ 44,405 $ 59,000
Income from
operations $ 2,053 $ 7,641 $ 4,835 $ 11,792
Net income
(loss) $ (8 ) $ 5,358 $ 3,229 $ 7,228
Basic net income (loss) per
share $ (0.00 ) $ 0.24 $ 0.14 $ 0.32
Diluted net income (loss)
per share $ (0.00 ) $ 0.24 $ 0.14 $ 0.31 </t>
  </si>
  <si>
    <t>Nature of the Business - Additional Information (Detail)</t>
  </si>
  <si>
    <t>Dec. 31, 2016Country$ / shares</t>
  </si>
  <si>
    <t>Dec. 31, 2015$ / shares</t>
  </si>
  <si>
    <t>Organization Consolidation And Presentation Of Financial Statements [Line Items]</t>
  </si>
  <si>
    <t>Number of countries using international distributors | Country</t>
  </si>
  <si>
    <t>Date of incorporation</t>
  </si>
  <si>
    <t>Jul. 10,
		1991</t>
  </si>
  <si>
    <t>Number of days the offer remain open</t>
  </si>
  <si>
    <t>20 days</t>
  </si>
  <si>
    <t>Hologic [Member]</t>
  </si>
  <si>
    <t>Purchase price</t>
  </si>
  <si>
    <t>Date of merger agreement</t>
  </si>
  <si>
    <t>Feb. 14,
		2017</t>
  </si>
  <si>
    <t>Summary of Significant Accounting Policies - Additional Information (Detail)</t>
  </si>
  <si>
    <t>1 Months Ended</t>
  </si>
  <si>
    <t>Feb. 29, 2016</t>
  </si>
  <si>
    <t>Dec. 31, 2016USD ($)CustomerReporting_Unitshares</t>
  </si>
  <si>
    <t>Dec. 31, 2015USD ($)CustomerReporting_Unit$ / sharesshares</t>
  </si>
  <si>
    <t>Dec. 31, 2014USD ($)Customer$ / sharesshares</t>
  </si>
  <si>
    <t>Summary Of Significant Accounting Policies [Line Items]</t>
  </si>
  <si>
    <t>Liquid investments with original maturities</t>
  </si>
  <si>
    <t>90 days</t>
  </si>
  <si>
    <t>Significant off-balance-sheet risk or concentration of credit risk, Description</t>
  </si>
  <si>
    <t>Cynosure places cash and cash equivalents and short and  long-term marketable securities in established financial institutions. Cynosure  has no significant off-balance-sheet risk or concentration of credit risk, such  as foreign exchange contracts, options contracts, or other foreign hedging  arrangements.</t>
  </si>
  <si>
    <t>Accounts receivable, net</t>
  </si>
  <si>
    <t>Number of major customer revenue | Customer</t>
  </si>
  <si>
    <t>Number of major customer accounts receivable | Customer</t>
  </si>
  <si>
    <t>Laser transferred to fixed asset useful life</t>
  </si>
  <si>
    <t>3 years</t>
  </si>
  <si>
    <t>Long lived assets impairment</t>
  </si>
  <si>
    <t>Goodwill impairment</t>
  </si>
  <si>
    <t>Number of reporting unit | Reporting_Unit</t>
  </si>
  <si>
    <t>Warrant expiration period</t>
  </si>
  <si>
    <t>1 year</t>
  </si>
  <si>
    <t>Shipping and handling billing earned</t>
  </si>
  <si>
    <t>Shipping and handling cost</t>
  </si>
  <si>
    <t>Standard product warranty period</t>
  </si>
  <si>
    <t>Advertising costs</t>
  </si>
  <si>
    <t>Foreign currency remeasurement losses</t>
  </si>
  <si>
    <t>Stock-based compensation expense capitalized to inventory</t>
  </si>
  <si>
    <t>Unrecognized compensation expense related to non-vested share awards</t>
  </si>
  <si>
    <t>Share based compensation period</t>
  </si>
  <si>
    <t>1 year 7 months 6 days</t>
  </si>
  <si>
    <t>Cash received from option exercises</t>
  </si>
  <si>
    <t>Stock options granted | shares</t>
  </si>
  <si>
    <t>Weighted average fair value of the options granted | $ / shares</t>
  </si>
  <si>
    <t>Cash dividend yield</t>
  </si>
  <si>
    <t>0.00%</t>
  </si>
  <si>
    <t>Stock option and RSU's excluded from computation of earning per share | shares</t>
  </si>
  <si>
    <t>Restricted Stock Units (RSUs) [Member] | Employee [Member]</t>
  </si>
  <si>
    <t>Granted stock units | shares</t>
  </si>
  <si>
    <t>Vested period</t>
  </si>
  <si>
    <t>Restricted Stock Units (RSUs) [Member] | Non-Employee [Member]</t>
  </si>
  <si>
    <t>PSU activity under the 2005 Plan [Member]</t>
  </si>
  <si>
    <t>PSU activity under the 2005 Plan [Member] | Employee [Member]</t>
  </si>
  <si>
    <t>Phantom Share Units (PSUs) [Member] | Share-based Compensation Award, Tranche One [Member]</t>
  </si>
  <si>
    <t>Minimum [Member]</t>
  </si>
  <si>
    <t>Intangible assets Amortization over the estimated useful lives</t>
  </si>
  <si>
    <t>5 years</t>
  </si>
  <si>
    <t>Minimum [Member] | PSU activity under the 2005 Plan [Member]</t>
  </si>
  <si>
    <t>Percentage of targeted number of performance shares</t>
  </si>
  <si>
    <t>Minimum [Member] | Phantom Share Units (PSUs) [Member] | Share-based Compensation Award, Tranche Two [Member]</t>
  </si>
  <si>
    <t>Actual number of shares for awarding | shares</t>
  </si>
  <si>
    <t>Minimum [Member] | Phantom Share Units (PSUs) [Member] | Share-based Compensation Award, Tranche Three [Member]</t>
  </si>
  <si>
    <t>Maximum [Member]</t>
  </si>
  <si>
    <t>Laser held as inventory period</t>
  </si>
  <si>
    <t>23 years</t>
  </si>
  <si>
    <t>Maximum [Member] | PSU activity under the 2005 Plan [Member]</t>
  </si>
  <si>
    <t>200.00%</t>
  </si>
  <si>
    <t>Maximum [Member] | Phantom Share Units (PSUs) [Member] | Share-based Compensation Award, Tranche Two [Member]</t>
  </si>
  <si>
    <t>Maximum [Member] | Phantom Share Units (PSUs) [Member] | Share-based Compensation Award, Tranche Three [Member]</t>
  </si>
  <si>
    <t>Summary of Significant Accounting Policies - Accounts Receivable Allowance Activity (Detail) - USD ($) $ in Thousands</t>
  </si>
  <si>
    <t>Balance at beginning of year</t>
  </si>
  <si>
    <t>Additions</t>
  </si>
  <si>
    <t>Deductions</t>
  </si>
  <si>
    <t>Balance at end of year</t>
  </si>
  <si>
    <t>Summary of Significant Accounting Policies - Inventories (Detail) - USD ($) $ in Thousands</t>
  </si>
  <si>
    <t>Inventory Disclosure [Abstract]</t>
  </si>
  <si>
    <t>Raw materials</t>
  </si>
  <si>
    <t>Work in process</t>
  </si>
  <si>
    <t>Finished goods</t>
  </si>
  <si>
    <t>Inventories, Total</t>
  </si>
  <si>
    <t>Summary of Significant Accounting Policies - Activity in the Accrued Warranty Account (Detail) - USD ($) $ in Thousands</t>
  </si>
  <si>
    <t>Guarantees [Abstract]</t>
  </si>
  <si>
    <t>Warranty provision related to new sales</t>
  </si>
  <si>
    <t>Costs incurred</t>
  </si>
  <si>
    <t>Summary of Significant Accounting Policies - Changes to Accumulated Other Comprehensive Loss (Detail) - USD ($) $ in Thousands</t>
  </si>
  <si>
    <t>Accumulated Other Comprehensive Income (Loss) [Line Items]</t>
  </si>
  <si>
    <t>Beginning Balance</t>
  </si>
  <si>
    <t>Accumulated Other Comprehensive Loss, Current period other comprehensive loss</t>
  </si>
  <si>
    <t>Ending Balance</t>
  </si>
  <si>
    <t>Translation Adjustment [Member]</t>
  </si>
  <si>
    <t>Unrealized Loss on Marketable Securities, Net of Taxes [Member]</t>
  </si>
  <si>
    <t>Summary of Significant Accounting Policies - Summary of Stock-Based Compensation Expenses (Detail) - USD ($) $ in Thousands</t>
  </si>
  <si>
    <t>Share-based Compensation Arrangement by Share-based Payment Award, Compensation Cost [Line Items]</t>
  </si>
  <si>
    <t>Total stock-based compensation expense</t>
  </si>
  <si>
    <t>Cost of Revenues [Member]</t>
  </si>
  <si>
    <t>Sales and Marketing [Member]</t>
  </si>
  <si>
    <t>Research and Development [Member]</t>
  </si>
  <si>
    <t>General and Administrative [Member]</t>
  </si>
  <si>
    <t>Summary of Significant Accounting Policies - Summary of Share-Based Compensation Arrangement Fair Value Assumptions (Detail)</t>
  </si>
  <si>
    <t>Risk-free interest rate, minimum</t>
  </si>
  <si>
    <t>1.39%</t>
  </si>
  <si>
    <t>1.41%</t>
  </si>
  <si>
    <t>Risk-free interest rate, maximum</t>
  </si>
  <si>
    <t>1.75%</t>
  </si>
  <si>
    <t>1.80%</t>
  </si>
  <si>
    <t>Expected dividend yield</t>
  </si>
  <si>
    <t>Expected term</t>
  </si>
  <si>
    <t>4 years 9 months 18 days</t>
  </si>
  <si>
    <t>4 years 7 months 6 days</t>
  </si>
  <si>
    <t>Expected volatility, minimum</t>
  </si>
  <si>
    <t>41.00%</t>
  </si>
  <si>
    <t>43.00%</t>
  </si>
  <si>
    <t>Expected volatility, maximum</t>
  </si>
  <si>
    <t>44.00%</t>
  </si>
  <si>
    <t>Summary of Significant Accounting Policies - Schedule of Reconciliation of Basic and Diluted Shares (Detail) - USD ($) $ / shares in Units, shares in Thousands, $ in Thousands</t>
  </si>
  <si>
    <t>3 Months Ended</t>
  </si>
  <si>
    <t>Sep. 30, 2016</t>
  </si>
  <si>
    <t>Mar. 31, 2016</t>
  </si>
  <si>
    <t>Sep. 30, 2015</t>
  </si>
  <si>
    <t>Jun. 30, 2015</t>
  </si>
  <si>
    <t>Mar. 31, 2015</t>
  </si>
  <si>
    <t>Earnings Per Share [Abstract]</t>
  </si>
  <si>
    <t>Weighted average common stock equivalents</t>
  </si>
  <si>
    <t>Fair Value - Measurement of Fair Value Hierarchy for Financial Assets (Detail) - USD ($) $ in Thousands</t>
  </si>
  <si>
    <t>Fair Value, Assets and Liabilities Measured on Recurring and Nonrecurring Basis [Line Items]</t>
  </si>
  <si>
    <t>Fair value of financial assets</t>
  </si>
  <si>
    <t>Money Market Funds [Member]</t>
  </si>
  <si>
    <t>State and Municipal Bonds [Member]</t>
  </si>
  <si>
    <t>Treasuries and Government Agencies [Member]</t>
  </si>
  <si>
    <t>Level 1 [Member]</t>
  </si>
  <si>
    <t>Level 1 [Member] | Money Market Funds [Member]</t>
  </si>
  <si>
    <t>Level 2 [Member]</t>
  </si>
  <si>
    <t>Level 2 [Member] | State and Municipal Bonds [Member]</t>
  </si>
  <si>
    <t>Level 2 [Member] | Treasuries and Government Agencies [Member]</t>
  </si>
  <si>
    <t>Short and Long-Term Marketable Securities - Additional Information (Detail) $ in Thousands</t>
  </si>
  <si>
    <t>Dec. 31, 2016USD ($)</t>
  </si>
  <si>
    <t>Available for sale securities in debt</t>
  </si>
  <si>
    <t>Short and Long-Term Marketable Securities - Schedule of Marketable Securities (Detail) - USD ($) $ in Thousands</t>
  </si>
  <si>
    <t>Schedule of Available-for-sale Securities [Line Items]</t>
  </si>
  <si>
    <t>Market Value</t>
  </si>
  <si>
    <t>Amortized Cost</t>
  </si>
  <si>
    <t>Unrealized Gains</t>
  </si>
  <si>
    <t>Unrealized Losses</t>
  </si>
  <si>
    <t>Total marketable securities</t>
  </si>
  <si>
    <t>Short-Term Marketable Securities [Member]</t>
  </si>
  <si>
    <t>Short-Term Marketable Securities [Member] | State and Municipal Bonds [Member]</t>
  </si>
  <si>
    <t>Short-Term Marketable Securities [Member] | Treasuries and Government Agencies [Member]</t>
  </si>
  <si>
    <t>Long-Term Marketable Securities [Member]</t>
  </si>
  <si>
    <t>Long-Term Marketable Securities [Member] | State and Municipal Bonds [Member]</t>
  </si>
  <si>
    <t>Long-Term Marketable Securities [Member] | Treasuries and Government Agencies [Member]</t>
  </si>
  <si>
    <t>Short and Long-Term Marketable Securities - Schedule of Available-for-Sale Debt Securities Mature (Detail) $ in Thousands</t>
  </si>
  <si>
    <t>Less Than One Year</t>
  </si>
  <si>
    <t>One to Five Years</t>
  </si>
  <si>
    <t>More than Five Years</t>
  </si>
  <si>
    <t>Goodwill and Other Intangible Assets - Schedule of Changes to Goodwill (Detail) $ in Thousands</t>
  </si>
  <si>
    <t>Balance - December 31, 2015</t>
  </si>
  <si>
    <t>Translation adjustment</t>
  </si>
  <si>
    <t>Balance - December 31, 2016</t>
  </si>
  <si>
    <t>Goodwill and Other Intangible Assets - Schedule of Components of Other Intangible Assets (Detail) - USD ($) $ in Thousands</t>
  </si>
  <si>
    <t>Finite-Lived Intangible Assets [Line Items]</t>
  </si>
  <si>
    <t>Cost</t>
  </si>
  <si>
    <t>Accumulated amortization</t>
  </si>
  <si>
    <t>Other intangible assets, net</t>
  </si>
  <si>
    <t>Developed Technology &amp; Patents [Member]</t>
  </si>
  <si>
    <t>Business Licenses [Member]</t>
  </si>
  <si>
    <t>Customer Relationships [Member]</t>
  </si>
  <si>
    <t>Trade Names [Member]</t>
  </si>
  <si>
    <t>Other [Member]</t>
  </si>
  <si>
    <t>Goodwill and Other Intangible Assets - Additional Information (Detail) - USD ($)</t>
  </si>
  <si>
    <t>Amortization expense</t>
  </si>
  <si>
    <t>Indefinite-life intangible assets</t>
  </si>
  <si>
    <t>Goodwill and Other Intangible Assets - Schedule of Amortization Expenses on Intangible Assets (Detail) $ in Thousands</t>
  </si>
  <si>
    <t>Finite-Lived Intangible Assets, Amortization Expense, Maturity Schedule [Abstract]</t>
  </si>
  <si>
    <t>2022 and thereafter</t>
  </si>
  <si>
    <t>Segment and Geographic Information - Additional Information (Detail)</t>
  </si>
  <si>
    <t>Dec. 31, 2016SegmentCountry</t>
  </si>
  <si>
    <t>Number of operating segments | Segment</t>
  </si>
  <si>
    <t>Number of individual countries with greater than 10% of total revenue, total assets or total long lived assets | Country</t>
  </si>
  <si>
    <t>Percentage of total revenue</t>
  </si>
  <si>
    <t>10.00%</t>
  </si>
  <si>
    <t>Segment and Geographic Information - Schedule of Total Revenue by Geographic Destination (Detail) - USD ($) $ in Thousands</t>
  </si>
  <si>
    <t>Revenues from External Customers and Long-Lived Assets [Line Items]</t>
  </si>
  <si>
    <t>Total revenue</t>
  </si>
  <si>
    <t>United States [Member]</t>
  </si>
  <si>
    <t>Europe [Member]</t>
  </si>
  <si>
    <t>Asia Pacific [Member]</t>
  </si>
  <si>
    <t>Segment and Geographic Information - Schedule of Total Assets by Geographic Area (Detail) - USD ($) $ in Thousands</t>
  </si>
  <si>
    <t>Reportable Geographical Components [Member] | United States [Member]</t>
  </si>
  <si>
    <t>Reportable Geographical Components [Member] | Europe [Member]</t>
  </si>
  <si>
    <t>Reportable Geographical Components [Member] | Asia Pacific [Member]</t>
  </si>
  <si>
    <t>Eliminations [Member]</t>
  </si>
  <si>
    <t>Segment and Geographic Information - Schedule of Long-Lived Assets (Property and Equipment Only) by Geographic Area (Detail) - USD ($) $ in Thousands</t>
  </si>
  <si>
    <t>Long-lived assets</t>
  </si>
  <si>
    <t>Balance Sheet Accounts - Property and Equipment (Detail) - USD ($) $ in Thousands</t>
  </si>
  <si>
    <t>Property, Plant and Equipment [Line Items]</t>
  </si>
  <si>
    <t>Property, Plant and Equipment, Gross</t>
  </si>
  <si>
    <t>Less: Accumulated depreciation and amortization</t>
  </si>
  <si>
    <t>Property and Equipment, Net</t>
  </si>
  <si>
    <t>Equipment [Member]</t>
  </si>
  <si>
    <t>Equipment [Member] | Minimum [Member]</t>
  </si>
  <si>
    <t>Property, Plant and Equipment, Useful Life</t>
  </si>
  <si>
    <t>Equipment [Member] | Maximum [Member]</t>
  </si>
  <si>
    <t>Furniture and Fixtures [Member]</t>
  </si>
  <si>
    <t>Furniture and Fixtures [Member] | Minimum [Member]</t>
  </si>
  <si>
    <t>Furniture and Fixtures [Member] | Maximum [Member]</t>
  </si>
  <si>
    <t>Computer Equipment and Software [Member]</t>
  </si>
  <si>
    <t>Leased Equipment [Member]</t>
  </si>
  <si>
    <t>Leased Equipment [Member] | Minimum [Member]</t>
  </si>
  <si>
    <t>Leased Equipment [Member] | Maximum [Member]</t>
  </si>
  <si>
    <t>4 years</t>
  </si>
  <si>
    <t>Leased Buildings [Member]</t>
  </si>
  <si>
    <t>15 years</t>
  </si>
  <si>
    <t>Leasehold Improvements [Member]</t>
  </si>
  <si>
    <t>Demonstration Equipment [Member]</t>
  </si>
  <si>
    <t>Construction in-Progress [Member]</t>
  </si>
  <si>
    <t>Balance Sheet Accounts - Additional Information (Detail) - USD ($) $ in Millions</t>
  </si>
  <si>
    <t>Balance Sheet Related Disclosures [Abstract]</t>
  </si>
  <si>
    <t>Depreciation expenses</t>
  </si>
  <si>
    <t>Cost of assets recorded under capitalized leases</t>
  </si>
  <si>
    <t>Related accumulated amortization</t>
  </si>
  <si>
    <t>Balance Sheet Accounts - Accrued Expenses (Detail) - USD ($) $ in Thousands</t>
  </si>
  <si>
    <t>Accrued payroll and payroll taxes</t>
  </si>
  <si>
    <t>Accrued employee benefits</t>
  </si>
  <si>
    <t>Accrued warranty costs</t>
  </si>
  <si>
    <t>Accrued commissions</t>
  </si>
  <si>
    <t>Accrued income, value-added and sales taxes</t>
  </si>
  <si>
    <t>ARcare settlement agreement charge</t>
  </si>
  <si>
    <t>Accrued other</t>
  </si>
  <si>
    <t>Accrued Expenses, Total</t>
  </si>
  <si>
    <t>Balance Sheet Accounts - Other Noncurrent Liabilities (Detail) - USD ($) $ in Thousands</t>
  </si>
  <si>
    <t>Noncurrent deferred rent</t>
  </si>
  <si>
    <t>Noncurrent tenant improvement allowances</t>
  </si>
  <si>
    <t>License transfer agreement</t>
  </si>
  <si>
    <t>Total other noncurrent liabilities</t>
  </si>
  <si>
    <t>Stockholders' Equity - Additional Information (Detail) - USD ($)</t>
  </si>
  <si>
    <t>Schedule Of Equity [Line Items]</t>
  </si>
  <si>
    <t>Number of shares authorized to be repurchased</t>
  </si>
  <si>
    <t>Expiration date of program</t>
  </si>
  <si>
    <t>Feb. 1,
		2018</t>
  </si>
  <si>
    <t>Treasury stock repurchased</t>
  </si>
  <si>
    <t>Stock-Based Compensation - Additional Information (Detail) - 2005 Stock Incentive Plan [Member] - shares</t>
  </si>
  <si>
    <t>Share-based Compensation Arrangement by Share-based Payment Award [Line Items]</t>
  </si>
  <si>
    <t>Stock based compensation fair market value percentage</t>
  </si>
  <si>
    <t>110.00%</t>
  </si>
  <si>
    <t>Stock based compensation voting stock percentage</t>
  </si>
  <si>
    <t>Stock option exceed in year</t>
  </si>
  <si>
    <t>10 years</t>
  </si>
  <si>
    <t>Option granted period</t>
  </si>
  <si>
    <t>36 months</t>
  </si>
  <si>
    <t>Stock option plan vested in percentage</t>
  </si>
  <si>
    <t>8.33%</t>
  </si>
  <si>
    <t>Shares available for future grant</t>
  </si>
  <si>
    <t>Employee [Member]</t>
  </si>
  <si>
    <t>33.00%</t>
  </si>
  <si>
    <t>Non-Employee [Member]</t>
  </si>
  <si>
    <t>12 months</t>
  </si>
  <si>
    <t>25.00%</t>
  </si>
  <si>
    <t>Common stock shares reserved for future issuance under stock based plan</t>
  </si>
  <si>
    <t>Stock-Based Compensation - Stock Option Activity (Detail) - USD ($) $ / shares in Units, $ in Thousands</t>
  </si>
  <si>
    <t>Exercised, Number of Options</t>
  </si>
  <si>
    <t>Forfeited, Number of Options</t>
  </si>
  <si>
    <t>Outstanding, Number of Options, Ending balance</t>
  </si>
  <si>
    <t>Vested, Number of Options</t>
  </si>
  <si>
    <t>Unvested, Number of Options</t>
  </si>
  <si>
    <t>Vested or expected to vest, Number of Options</t>
  </si>
  <si>
    <t>Outstanding, Number of Options, Beginning Balance</t>
  </si>
  <si>
    <t>Exercisable, Number of Options</t>
  </si>
  <si>
    <t>Exercise, Exercise Price Range, Lower Limit</t>
  </si>
  <si>
    <t>Forfeited, Exercise Price Range, Lower Limit</t>
  </si>
  <si>
    <t>Outstanding, Exercise Price Range, Lower Limit Beginning Balance</t>
  </si>
  <si>
    <t>Vested, Exercise Price Range, Lower Limit</t>
  </si>
  <si>
    <t>Unvested, Exercise Price Range, Lower Limit</t>
  </si>
  <si>
    <t>Vested or expected to vest, Exercise Price Range, Lower Limit</t>
  </si>
  <si>
    <t>Exercisable, Exercise Price Range, Lower Limit</t>
  </si>
  <si>
    <t>Exercised, Exercise Price Range, Upper Limit</t>
  </si>
  <si>
    <t>Forfeited, Exercise Price Range, Upper Limit</t>
  </si>
  <si>
    <t>Outstanding, Exercise Price Range, Upper Limit Beginning Balance</t>
  </si>
  <si>
    <t>Vested, Exercise Price Range, Upper Limit</t>
  </si>
  <si>
    <t>Unvested, Exercise Price Range, Upper Limit</t>
  </si>
  <si>
    <t>Vested or expected to vest, Exercise Price Range, Upper Limit</t>
  </si>
  <si>
    <t>Exercisable, Exercise Price Range, Upper Limit</t>
  </si>
  <si>
    <t>Exercise, Weighted-Average Exercise Price</t>
  </si>
  <si>
    <t>Forfeited, Weighted-Average Exercise Price</t>
  </si>
  <si>
    <t>Outstanding, Weighted-Average Exercise Price, Ending balance</t>
  </si>
  <si>
    <t>Vested, Weighted-Average Exercise Price</t>
  </si>
  <si>
    <t>Unvested, Weighted-Average Exercise Price</t>
  </si>
  <si>
    <t>Vested or expected to vest, Weighted-Average Exercise Price</t>
  </si>
  <si>
    <t>Outstanding, Weighted-Average Exercise Price, Beginning balance</t>
  </si>
  <si>
    <t>Exercisable, Weighted average exercise price</t>
  </si>
  <si>
    <t>Outstanding Weighted-Average Remaining Contractual Life, Beginning balance</t>
  </si>
  <si>
    <t>6 years 4 months 6 days</t>
  </si>
  <si>
    <t>7 years 3 months 29 days</t>
  </si>
  <si>
    <t>Vested, Weighted-Average Remaining Contractual Life</t>
  </si>
  <si>
    <t>5 years 9 months 22 days</t>
  </si>
  <si>
    <t>Unvested, Weighted-Average Remaining Contractual Life</t>
  </si>
  <si>
    <t>7 years 9 months</t>
  </si>
  <si>
    <t>Vested or expected to vest, Weighted-Average Remaining Contractual Life</t>
  </si>
  <si>
    <t>6 years 3 months 29 days</t>
  </si>
  <si>
    <t>Exercisable, Weighted-Average Remaining Contractual Life</t>
  </si>
  <si>
    <t>Exercise, Aggregate Intrinsic Value</t>
  </si>
  <si>
    <t>Forfeited, Aggregate Intrinsic Value</t>
  </si>
  <si>
    <t>Outstanding, Aggregate Intrinsic Value, Ending balance</t>
  </si>
  <si>
    <t>Vested, Aggregate Intrinsic Value</t>
  </si>
  <si>
    <t>Unvested, Aggregate Intrinsic value</t>
  </si>
  <si>
    <t>Vested or expected to vest, Aggregate Intrinsic value</t>
  </si>
  <si>
    <t>Outstanding, Aggregate Intrinsic Value, Beginning balance</t>
  </si>
  <si>
    <t>Exercisable, Aggregate Intrinsic Value</t>
  </si>
  <si>
    <t>Stock-Based Compensation - Summary of RSUs Activity under 2005 Plan (Detail) - RSUs activity under the 2015 Plan [Member] - USD ($) $ / shares in Units, $ in Thousands</t>
  </si>
  <si>
    <t>Outstanding, Number of RSU's, Beginning Balance</t>
  </si>
  <si>
    <t>Granted, Number of RSU's</t>
  </si>
  <si>
    <t>Vested, Number of RSU's</t>
  </si>
  <si>
    <t>Forfeited, Number of RSU's</t>
  </si>
  <si>
    <t>Outstanding, Number of RSU's, Ending balance</t>
  </si>
  <si>
    <t>Vested, Number of RSU's/ PSU's</t>
  </si>
  <si>
    <t>Unvested, Number of RSU's</t>
  </si>
  <si>
    <t>Vested or expected to vest, Number of RSU's</t>
  </si>
  <si>
    <t>Exercisable, Number of RSU's</t>
  </si>
  <si>
    <t>Outstanding, Grant Date Fair Value Range, Beginning Balance</t>
  </si>
  <si>
    <t>Granted, Grant Date Fair Value Range, Lower Limit</t>
  </si>
  <si>
    <t>Vested, Grant Date Fair Value Range, Lower Limit</t>
  </si>
  <si>
    <t>Forfeited, Grant Date Fair Value Range, Lower Limit</t>
  </si>
  <si>
    <t>Outstanding, Grant Date Fair Value Range, Ending Balance, Lower Limit</t>
  </si>
  <si>
    <t>Unvested, Grant Date Fair Value Range, Lower Limit</t>
  </si>
  <si>
    <t>Vested or expected to vest, Grant Date Fair Value Range, Lower Limit</t>
  </si>
  <si>
    <t>Granted, Grant Date Fair Value Range, Upper Limit</t>
  </si>
  <si>
    <t>Vested, Grant Date Fair Value Range, Upper Limit</t>
  </si>
  <si>
    <t>Forfeited, Grant Date Fair Value Range, Upper Limit</t>
  </si>
  <si>
    <t>Outstanding, Grant Date Fair Value Range, Ending Balance, Upper Limit</t>
  </si>
  <si>
    <t>Unvested, Grant Date Fair Value Range, Upper Limit</t>
  </si>
  <si>
    <t>Vested or expected to vest, Grant Date Fair Value Range, Upper Limit</t>
  </si>
  <si>
    <t>Exercisable, Grant Date Fair Value Range, Upper Limit</t>
  </si>
  <si>
    <t>Beginning balance, outstanding, weighted average grant date fair value</t>
  </si>
  <si>
    <t>Granted, weighted average grant date fair value</t>
  </si>
  <si>
    <t>Vested, weighted average grant date fair value</t>
  </si>
  <si>
    <t>Forfeited, weighted average grant date fair value</t>
  </si>
  <si>
    <t>Ending balance, outstanding, weighted average grant date fair value</t>
  </si>
  <si>
    <t>Unvested, weighted average grant date fair value</t>
  </si>
  <si>
    <t>Vested or expected to vest, weighted average grant date fair value</t>
  </si>
  <si>
    <t>Exercisable, weighted average grant date fair value</t>
  </si>
  <si>
    <t>Weighted average remaining contractual life, outstanding</t>
  </si>
  <si>
    <t>8 years 5 months 5 days</t>
  </si>
  <si>
    <t>8 years 10 months 24 days</t>
  </si>
  <si>
    <t>Weighted average remaining contractual life, unvested</t>
  </si>
  <si>
    <t>Weighted average remaining contractual life, vested or expected to vest</t>
  </si>
  <si>
    <t>Aggregate intrinsic Value, Beginning balance</t>
  </si>
  <si>
    <t>Aggregate intrinsic Value,Granted</t>
  </si>
  <si>
    <t>Aggregate intrinsic Value,Vested</t>
  </si>
  <si>
    <t>Forfeited, weighted average remaining contractual life</t>
  </si>
  <si>
    <t>Aggregate intrinsic Value, Ending balance</t>
  </si>
  <si>
    <t>Aggregate intrinsic Value,Unvested</t>
  </si>
  <si>
    <t>Vested or expected to vest,weighted average remaining contractual life</t>
  </si>
  <si>
    <t>Aggregate intrinsic Value,Exercisable</t>
  </si>
  <si>
    <t>Stock-Based Compensation - Summary of RSU Grant and Unrecognized Compensation Expense (Detail) $ in Thousands</t>
  </si>
  <si>
    <t>Dec. 31, 2016USD ($)shares</t>
  </si>
  <si>
    <t>Share-based Compensation Arrangement by Share-based Payment Award, Options Outstanding, Weighted Average Exercise Price, and Additional Disclosures [Abstract]</t>
  </si>
  <si>
    <t>Number of RSUs Granted | shares</t>
  </si>
  <si>
    <t>Unrecognized Stock-based compensation | $</t>
  </si>
  <si>
    <t>Weighted Average period for Recognition of unrecognized compensation</t>
  </si>
  <si>
    <t>2 years</t>
  </si>
  <si>
    <t>Stock-Based Compensation - Summary of PSUs Activity under 2005 Plan (Detail) - PSU activity under the 2005 Plan [Member]</t>
  </si>
  <si>
    <t>Dec. 31, 2016$ / sharesshares</t>
  </si>
  <si>
    <t>Granted, Number of RSU's/ PSU's | shares</t>
  </si>
  <si>
    <t>Vested, Number of RSU's/ PSU's | shares</t>
  </si>
  <si>
    <t>Forfeited, Number of RSU's/ PSU's | shares</t>
  </si>
  <si>
    <t>Outstanding, Number of RSU's, Ending balance | shares</t>
  </si>
  <si>
    <t>Granted, weighted average grant date/ award-issuance fair value | $ / shares</t>
  </si>
  <si>
    <t>Vested, weighted average award-issuance fair value | $ / shares</t>
  </si>
  <si>
    <t>Forfeited, weighted average grant date/ award-issuance fair value | $ / shares</t>
  </si>
  <si>
    <t>Ending balance, outstanding, weighted average grant date fair value | $ / shares</t>
  </si>
  <si>
    <t>Income Taxes - Income Before Income Tax Provision (Benefit) (Detail) - USD ($) $ in Thousands</t>
  </si>
  <si>
    <t>Domestic</t>
  </si>
  <si>
    <t>Foreign</t>
  </si>
  <si>
    <t>Income Taxes - Provision (Benefit) for Income Taxes (Detail) - USD ($) $ in Thousands</t>
  </si>
  <si>
    <t>Current:</t>
  </si>
  <si>
    <t>Federal</t>
  </si>
  <si>
    <t>State</t>
  </si>
  <si>
    <t>Total current</t>
  </si>
  <si>
    <t>Deferred:</t>
  </si>
  <si>
    <t>Total deferred</t>
  </si>
  <si>
    <t>Income tax expense (benefits)</t>
  </si>
  <si>
    <t>Income Taxes - Reconciliation of Federal Statutory Rate (Detail)</t>
  </si>
  <si>
    <t>Income tax provision at federal statutory rate:</t>
  </si>
  <si>
    <t>35.00%</t>
  </si>
  <si>
    <t>(Decrease) increase in tax resulting from -</t>
  </si>
  <si>
    <t>State taxes, net of federal benefit</t>
  </si>
  <si>
    <t>2.10%</t>
  </si>
  <si>
    <t>0.20%</t>
  </si>
  <si>
    <t>0.80%</t>
  </si>
  <si>
    <t>Nondeductible expenses</t>
  </si>
  <si>
    <t>2.60%</t>
  </si>
  <si>
    <t>1.50%</t>
  </si>
  <si>
    <t>6.70%</t>
  </si>
  <si>
    <t>Tax-exempt interest income</t>
  </si>
  <si>
    <t>(0.20%)</t>
  </si>
  <si>
    <t>Effect of foreign taxes</t>
  </si>
  <si>
    <t>(0.90%)</t>
  </si>
  <si>
    <t>(1.40%)</t>
  </si>
  <si>
    <t>(0.60%)</t>
  </si>
  <si>
    <t>0.30%</t>
  </si>
  <si>
    <t>0.10%</t>
  </si>
  <si>
    <t>Research and development credit</t>
  </si>
  <si>
    <t>(4.20%)</t>
  </si>
  <si>
    <t>(2.40%)</t>
  </si>
  <si>
    <t>(2.70%)</t>
  </si>
  <si>
    <t>Change in uncertain tax positions</t>
  </si>
  <si>
    <t>(0.30%)</t>
  </si>
  <si>
    <t>Change in valuation allowance</t>
  </si>
  <si>
    <t>(3.00%)</t>
  </si>
  <si>
    <t>(108.80%)</t>
  </si>
  <si>
    <t>Change in control payments</t>
  </si>
  <si>
    <t>1.60%</t>
  </si>
  <si>
    <t>Unremitted earnings</t>
  </si>
  <si>
    <t>(1.00%)</t>
  </si>
  <si>
    <t>1.40%</t>
  </si>
  <si>
    <t>Domestic manufacturing deduction</t>
  </si>
  <si>
    <t>(1.50%)</t>
  </si>
  <si>
    <t>(2.00%)</t>
  </si>
  <si>
    <t>Non-deductible officer compensation</t>
  </si>
  <si>
    <t>9.10%</t>
  </si>
  <si>
    <t>2.70%</t>
  </si>
  <si>
    <t>0.50%</t>
  </si>
  <si>
    <t>Other</t>
  </si>
  <si>
    <t>1.70%</t>
  </si>
  <si>
    <t>Effective income tax rate</t>
  </si>
  <si>
    <t>43.10%</t>
  </si>
  <si>
    <t>31.90%</t>
  </si>
  <si>
    <t>(70.90%)</t>
  </si>
  <si>
    <t>Income Taxes - Additional Information (Detail) - USD ($)</t>
  </si>
  <si>
    <t>Dec. 31, 2013</t>
  </si>
  <si>
    <t>Deferred Tax Assets And Liabilities Classification [Line Items]</t>
  </si>
  <si>
    <t>(Benefit) provision for income taxes</t>
  </si>
  <si>
    <t>Effective tax rate</t>
  </si>
  <si>
    <t>U.S. statutory income tax rate</t>
  </si>
  <si>
    <t>Increase in income tax valuation allowance</t>
  </si>
  <si>
    <t>Undistributed earnings of foreign subsidiaries</t>
  </si>
  <si>
    <t>Deferred tax liability</t>
  </si>
  <si>
    <t>Unrecognized tax benefits</t>
  </si>
  <si>
    <t>Non-U.S. Jurisdictions [Member]</t>
  </si>
  <si>
    <t>Net operating loss carry-forward</t>
  </si>
  <si>
    <t>Tax credit carry-forwards</t>
  </si>
  <si>
    <t>Net operating loss carry-forwards, expiration start year</t>
  </si>
  <si>
    <t>Tax credits, expiration start year</t>
  </si>
  <si>
    <t>U.S. State Tax [Member]</t>
  </si>
  <si>
    <t>Deferred tax asset tax credits</t>
  </si>
  <si>
    <t>Withholding Tax [Member]</t>
  </si>
  <si>
    <t>Japan [Member] | Non-U.S. Jurisdictions [Member]</t>
  </si>
  <si>
    <t>Mexican [Member] | Non-U.S. Jurisdictions [Member]</t>
  </si>
  <si>
    <t>Spain [Member] | Non-U.S. Jurisdictions [Member]</t>
  </si>
  <si>
    <t>Stock Based Compensation Tax Benefit [Member] | U.S. State Tax [Member]</t>
  </si>
  <si>
    <t>Palomar Medical Technologies, Inc. [Member] | Stock Based Compensation Tax Benefit [Member] | United States [Member]</t>
  </si>
  <si>
    <t>Palomar Medical Technologies, Inc. [Member] | Stock Based Compensation Tax Benefit [Member] | U.S. State Tax [Member]</t>
  </si>
  <si>
    <t>Income Taxes - Significant Components of Deferred Tax Assets and Liabilities (Detail) - USD ($) $ in Thousands</t>
  </si>
  <si>
    <t>Deferred tax assets:</t>
  </si>
  <si>
    <t>Accrued expenses and reserves</t>
  </si>
  <si>
    <t>Domestic net operating loss &amp; tax credit carry-forwards</t>
  </si>
  <si>
    <t>Foreign net operating loss carry-forwards</t>
  </si>
  <si>
    <t>Capital leases</t>
  </si>
  <si>
    <t>Other deferred tax assets</t>
  </si>
  <si>
    <t>Gross deferred tax assets</t>
  </si>
  <si>
    <t>Valuation allowance</t>
  </si>
  <si>
    <t>Total deferred tax assets (after valuation allowance)</t>
  </si>
  <si>
    <t>Long-term deferred tax liabilities:</t>
  </si>
  <si>
    <t>Intangible assets</t>
  </si>
  <si>
    <t>Fixed assets</t>
  </si>
  <si>
    <t>Other deferred tax liabilities</t>
  </si>
  <si>
    <t>Total long-term deferred tax liabilities</t>
  </si>
  <si>
    <t>Net deferred tax assets</t>
  </si>
  <si>
    <t>Income Taxes - Changes in Gross Unrecognized Tax Benefits (Detail) - USD ($) $ in Thousands</t>
  </si>
  <si>
    <t>Reconciliation of Unrecognized Tax Benefits, Excluding Amounts Pertaining to Examined Tax Returns [Roll Forward]</t>
  </si>
  <si>
    <t>Decreases for acquired tax positions within measurement window</t>
  </si>
  <si>
    <t>Decreases for tax positions taken in prior periods</t>
  </si>
  <si>
    <t>401(k) Plans - Additional Information (Detail) - USD ($) $ in Millions</t>
  </si>
  <si>
    <t>Schedule Of Sale Of Subsidiary [Abstract]</t>
  </si>
  <si>
    <t>Total contributions to this plan</t>
  </si>
  <si>
    <t>Commitments and Contingencies - Additional Information (Detail)</t>
  </si>
  <si>
    <t>Oct. 12, 2016USD ($)</t>
  </si>
  <si>
    <t>Dec. 31, 2016USD ($)DistributionFaxes</t>
  </si>
  <si>
    <t>Dec. 31, 2015USD ($)</t>
  </si>
  <si>
    <t>Dec. 31, 2014USD ($)</t>
  </si>
  <si>
    <t>Loss Contingencies [Line Items]</t>
  </si>
  <si>
    <t>Operating lease rent expense</t>
  </si>
  <si>
    <t>Operating lease expiration period</t>
  </si>
  <si>
    <t>2028-05</t>
  </si>
  <si>
    <t>Number of distribution agreements | Distribution</t>
  </si>
  <si>
    <t>Aggregate number of faxes sent in four years prior to the lawsuit | Faxes</t>
  </si>
  <si>
    <t>Estimated settlement expense</t>
  </si>
  <si>
    <t>Settlement charge</t>
  </si>
  <si>
    <t>Settlement charge increased amount</t>
  </si>
  <si>
    <t>Post Settlement Agreement Charge [Member]</t>
  </si>
  <si>
    <t>October 2019 [Member]</t>
  </si>
  <si>
    <t>Distribution agreements expiration period</t>
  </si>
  <si>
    <t>2019-10</t>
  </si>
  <si>
    <t>Renewal term of automatic purchase commitment</t>
  </si>
  <si>
    <t>November 2021 [Member]</t>
  </si>
  <si>
    <t>2021-11</t>
  </si>
  <si>
    <t>Statutory damages per violation</t>
  </si>
  <si>
    <t>Commitments and Contingencies - Operating Facility, Certain Equipment and Vehicles Under Operating Lease and Capital Lease Agreements with Payments (Detail) - USD ($) $ in Thousands</t>
  </si>
  <si>
    <t>Thereafter</t>
  </si>
  <si>
    <t>Total minimum lease payments</t>
  </si>
  <si>
    <t>Less amount representing interest</t>
  </si>
  <si>
    <t>Present value of obligations under capital leases</t>
  </si>
  <si>
    <t>Current portion of capital lease obligations</t>
  </si>
  <si>
    <t>Summary Selected Quarterly Financial Data (Unaudited) - Unaudited Consolidated Quarterly Results of Operations (Detail) - USD ($) $ / shares in Units, $ in Thousands</t>
  </si>
  <si>
    <t>Revenues</t>
  </si>
  <si>
    <t>Net income (loss)</t>
  </si>
  <si>
    <t>Basic net income (loss) per share</t>
  </si>
  <si>
    <t>Diluted net income (loss) per share</t>
  </si>
  <si>
    <t>Subsequent Events - Additional Information (Detail) - Subsequent Event [Member]</t>
  </si>
  <si>
    <t>Feb. 14, 2017</t>
  </si>
  <si>
    <t>Subsequent Event [Line Items]</t>
  </si>
  <si>
    <t>Merger agreement date</t>
  </si>
  <si>
    <t>Offer perio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8530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4351449</v>
      </c>
    </row>
    <row r="18" spans="1:4">
      <c r="A18" s="4" t="s">
        <v>30</v>
      </c>
      <c r="D18" s="6" t="n">
        <v>11418356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3625</v>
      </c>
      <c r="C3" s="6" t="n">
        <v>108587</v>
      </c>
    </row>
    <row r="4" spans="1:3">
      <c r="A4" s="4" t="s">
        <v>35</v>
      </c>
      <c r="B4" s="5" t="n">
        <v>46530</v>
      </c>
      <c r="C4" s="5" t="n">
        <v>35412</v>
      </c>
    </row>
    <row r="5" spans="1:3">
      <c r="A5" s="4" t="s">
        <v>36</v>
      </c>
      <c r="B5" s="5" t="n">
        <v>42092</v>
      </c>
      <c r="C5" s="5" t="n">
        <v>42012</v>
      </c>
    </row>
    <row r="6" spans="1:3">
      <c r="A6" s="4" t="s">
        <v>37</v>
      </c>
      <c r="B6" s="5" t="n">
        <v>75972</v>
      </c>
      <c r="C6" s="5" t="n">
        <v>79768</v>
      </c>
    </row>
    <row r="7" spans="1:3">
      <c r="A7" s="4" t="s">
        <v>38</v>
      </c>
      <c r="B7" s="5" t="n">
        <v>20358</v>
      </c>
      <c r="C7" s="5" t="n">
        <v>21356</v>
      </c>
    </row>
    <row r="8" spans="1:3">
      <c r="A8" s="4" t="s">
        <v>39</v>
      </c>
      <c r="B8" s="5" t="n">
        <v>338577</v>
      </c>
      <c r="C8" s="5" t="n">
        <v>287135</v>
      </c>
    </row>
    <row r="9" spans="1:3">
      <c r="A9" s="4" t="s">
        <v>40</v>
      </c>
      <c r="B9" s="5" t="n">
        <v>47950</v>
      </c>
      <c r="C9" s="5" t="n">
        <v>39706</v>
      </c>
    </row>
    <row r="10" spans="1:3">
      <c r="A10" s="4" t="s">
        <v>41</v>
      </c>
      <c r="B10" s="5" t="n">
        <v>37628</v>
      </c>
      <c r="C10" s="5" t="n">
        <v>38761</v>
      </c>
    </row>
    <row r="11" spans="1:3">
      <c r="A11" s="4" t="s">
        <v>42</v>
      </c>
      <c r="B11" s="5" t="n">
        <v>105752</v>
      </c>
      <c r="C11" s="5" t="n">
        <v>105807</v>
      </c>
    </row>
    <row r="12" spans="1:3">
      <c r="A12" s="4" t="s">
        <v>43</v>
      </c>
      <c r="B12" s="5" t="n">
        <v>35707</v>
      </c>
      <c r="C12" s="5" t="n">
        <v>44317</v>
      </c>
    </row>
    <row r="13" spans="1:3">
      <c r="A13" s="4" t="s">
        <v>44</v>
      </c>
      <c r="B13" s="5" t="n">
        <v>19834</v>
      </c>
      <c r="C13" s="5" t="n">
        <v>17882</v>
      </c>
    </row>
    <row r="14" spans="1:3">
      <c r="A14" s="4" t="s">
        <v>45</v>
      </c>
      <c r="B14" s="5" t="n">
        <v>1059</v>
      </c>
      <c r="C14" s="5" t="n">
        <v>1002</v>
      </c>
    </row>
    <row r="15" spans="1:3">
      <c r="A15" s="4" t="s">
        <v>46</v>
      </c>
      <c r="B15" s="5" t="n">
        <v>586507</v>
      </c>
      <c r="C15" s="5" t="n">
        <v>534610</v>
      </c>
    </row>
    <row r="16" spans="1:3">
      <c r="A16" s="3" t="s">
        <v>47</v>
      </c>
    </row>
    <row r="17" spans="1:3">
      <c r="A17" s="4" t="s">
        <v>48</v>
      </c>
      <c r="B17" s="5" t="n">
        <v>24860</v>
      </c>
      <c r="C17" s="5" t="n">
        <v>33885</v>
      </c>
    </row>
    <row r="18" spans="1:3">
      <c r="A18" s="4" t="s">
        <v>49</v>
      </c>
      <c r="B18" s="5" t="n">
        <v>64760</v>
      </c>
      <c r="C18" s="5" t="n">
        <v>45616</v>
      </c>
    </row>
    <row r="19" spans="1:3">
      <c r="A19" s="4" t="s">
        <v>50</v>
      </c>
      <c r="B19" s="5" t="n">
        <v>14915</v>
      </c>
      <c r="C19" s="5" t="n">
        <v>24803</v>
      </c>
    </row>
    <row r="20" spans="1:3">
      <c r="A20" s="4" t="s">
        <v>51</v>
      </c>
      <c r="B20" s="5" t="n">
        <v>866</v>
      </c>
      <c r="C20" s="5" t="n">
        <v>741</v>
      </c>
    </row>
    <row r="21" spans="1:3">
      <c r="A21" s="4" t="s">
        <v>52</v>
      </c>
      <c r="B21" s="5" t="n">
        <v>105401</v>
      </c>
      <c r="C21" s="5" t="n">
        <v>105045</v>
      </c>
    </row>
    <row r="22" spans="1:3">
      <c r="A22" s="4" t="s">
        <v>53</v>
      </c>
      <c r="B22" s="5" t="n">
        <v>18707</v>
      </c>
      <c r="C22" s="5" t="n">
        <v>17372</v>
      </c>
    </row>
    <row r="23" spans="1:3">
      <c r="A23" s="4" t="s">
        <v>54</v>
      </c>
      <c r="B23" s="5" t="n">
        <v>988</v>
      </c>
      <c r="C23" s="5" t="n">
        <v>903</v>
      </c>
    </row>
    <row r="24" spans="1:3">
      <c r="A24" s="4" t="s">
        <v>55</v>
      </c>
      <c r="B24" s="5" t="n">
        <v>5917</v>
      </c>
      <c r="C24" s="5" t="n">
        <v>6888</v>
      </c>
    </row>
    <row r="25" spans="1:3">
      <c r="A25" s="4" t="s">
        <v>56</v>
      </c>
      <c r="B25" s="4" t="s">
        <v>57</v>
      </c>
      <c r="C25" s="4" t="s">
        <v>57</v>
      </c>
    </row>
    <row r="26" spans="1:3">
      <c r="A26" s="3" t="s">
        <v>58</v>
      </c>
    </row>
    <row r="27" spans="1:3">
      <c r="A27" s="4" t="s">
        <v>59</v>
      </c>
      <c r="B27" s="4" t="s">
        <v>57</v>
      </c>
      <c r="C27" s="4" t="s">
        <v>57</v>
      </c>
    </row>
    <row r="28" spans="1:3">
      <c r="A28" s="4" t="s">
        <v>60</v>
      </c>
      <c r="B28" s="5" t="n">
        <v>25</v>
      </c>
      <c r="C28" s="5" t="n">
        <v>24</v>
      </c>
    </row>
    <row r="29" spans="1:3">
      <c r="A29" s="4" t="s">
        <v>61</v>
      </c>
      <c r="B29" s="5" t="n">
        <v>426014</v>
      </c>
      <c r="C29" s="5" t="n">
        <v>387161</v>
      </c>
    </row>
    <row r="30" spans="1:3">
      <c r="A30" s="4" t="s">
        <v>62</v>
      </c>
      <c r="B30" s="5" t="n">
        <v>69982</v>
      </c>
      <c r="C30" s="5" t="n">
        <v>55781</v>
      </c>
    </row>
    <row r="31" spans="1:3">
      <c r="A31" s="4" t="s">
        <v>63</v>
      </c>
      <c r="B31" s="5" t="n">
        <v>-7423</v>
      </c>
      <c r="C31" s="5" t="n">
        <v>-5460</v>
      </c>
    </row>
    <row r="32" spans="1:3">
      <c r="A32" s="4" t="s">
        <v>64</v>
      </c>
      <c r="B32" s="5" t="n">
        <v>-33104</v>
      </c>
      <c r="C32" s="5" t="n">
        <v>-33104</v>
      </c>
    </row>
    <row r="33" spans="1:3">
      <c r="A33" s="4" t="s">
        <v>65</v>
      </c>
      <c r="B33" s="5" t="n">
        <v>455494</v>
      </c>
      <c r="C33" s="5" t="n">
        <v>404402</v>
      </c>
    </row>
    <row r="34" spans="1:3">
      <c r="A34" s="4" t="s">
        <v>66</v>
      </c>
      <c r="B34" s="6" t="n">
        <v>586507</v>
      </c>
      <c r="C34" s="6" t="n">
        <v>5346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177</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42</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197</v>
      </c>
      <c r="B21" s="4" t="s">
        <v>249</v>
      </c>
    </row>
    <row r="22" spans="1:2">
      <c r="A22" s="4" t="s">
        <v>250</v>
      </c>
      <c r="B22" s="4" t="s">
        <v>251</v>
      </c>
    </row>
    <row r="23" spans="1:2">
      <c r="A23" s="4" t="s">
        <v>200</v>
      </c>
      <c r="B23" s="4" t="s">
        <v>252</v>
      </c>
    </row>
    <row r="24" spans="1:2">
      <c r="A24" s="4" t="s">
        <v>253</v>
      </c>
      <c r="B24" s="4" t="s">
        <v>254</v>
      </c>
    </row>
    <row r="25" spans="1:2">
      <c r="A25" s="4" t="s">
        <v>255</v>
      </c>
      <c r="B25"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57</v>
      </c>
      <c r="B1" s="2" t="s">
        <v>1</v>
      </c>
    </row>
    <row r="2" spans="1:2">
      <c r="B2" s="2" t="s">
        <v>2</v>
      </c>
    </row>
    <row r="3" spans="1:2">
      <c r="A3" s="3" t="s">
        <v>177</v>
      </c>
    </row>
    <row r="4" spans="1:2">
      <c r="A4" s="4" t="s">
        <v>258</v>
      </c>
      <c r="B4" s="4" t="s">
        <v>259</v>
      </c>
    </row>
    <row r="5" spans="1:2">
      <c r="A5" s="4" t="s">
        <v>37</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v>
      </c>
    </row>
    <row r="3" spans="1:2">
      <c r="A3" s="3" t="s">
        <v>180</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183</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186</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3" t="s">
        <v>189</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192</v>
      </c>
    </row>
    <row r="4" spans="1:2">
      <c r="A4" s="4" t="s">
        <v>230</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4" t="s">
        <v>68</v>
      </c>
      <c r="B2" s="6" t="n">
        <v>3301</v>
      </c>
      <c r="C2" s="6" t="n">
        <v>3181</v>
      </c>
    </row>
    <row r="3" spans="1:3">
      <c r="A3" s="4" t="s">
        <v>69</v>
      </c>
      <c r="B3" s="7" t="n">
        <v>0.001</v>
      </c>
      <c r="C3" s="7" t="n">
        <v>0.001</v>
      </c>
    </row>
    <row r="4" spans="1:3">
      <c r="A4" s="4" t="s">
        <v>70</v>
      </c>
      <c r="B4" s="5" t="n">
        <v>5000000</v>
      </c>
      <c r="C4" s="5" t="n">
        <v>5000000</v>
      </c>
    </row>
    <row r="5" spans="1:3">
      <c r="A5" s="4" t="s">
        <v>71</v>
      </c>
      <c r="B5" s="5" t="n">
        <v>0</v>
      </c>
      <c r="C5" s="5" t="n">
        <v>0</v>
      </c>
    </row>
    <row r="6" spans="1:3">
      <c r="A6" s="4" t="s">
        <v>72</v>
      </c>
      <c r="B6" s="7" t="n">
        <v>0.001</v>
      </c>
    </row>
    <row r="7" spans="1:3">
      <c r="A7" s="4" t="s">
        <v>73</v>
      </c>
    </row>
    <row r="8" spans="1:3">
      <c r="A8" s="4" t="s">
        <v>72</v>
      </c>
      <c r="B8" s="7" t="n">
        <v>0.001</v>
      </c>
      <c r="C8" s="7" t="n">
        <v>0.001</v>
      </c>
    </row>
    <row r="9" spans="1:3">
      <c r="A9" s="4" t="s">
        <v>74</v>
      </c>
      <c r="B9" s="5" t="n">
        <v>61500000</v>
      </c>
      <c r="C9" s="5" t="n">
        <v>61500000</v>
      </c>
    </row>
    <row r="10" spans="1:3">
      <c r="A10" s="4" t="s">
        <v>75</v>
      </c>
      <c r="B10" s="5" t="n">
        <v>25316116</v>
      </c>
      <c r="C10" s="5" t="n">
        <v>24327000</v>
      </c>
    </row>
    <row r="11" spans="1:3">
      <c r="A11" s="4" t="s">
        <v>76</v>
      </c>
      <c r="B11" s="5" t="n">
        <v>1628000</v>
      </c>
      <c r="C11" s="5" t="n">
        <v>1628000</v>
      </c>
    </row>
    <row r="12" spans="1:3">
      <c r="A12" s="4" t="s">
        <v>77</v>
      </c>
    </row>
    <row r="13" spans="1:3">
      <c r="A13" s="4" t="s">
        <v>72</v>
      </c>
      <c r="B13" s="7" t="n">
        <v>0.001</v>
      </c>
      <c r="C13" s="7" t="n">
        <v>0.001</v>
      </c>
    </row>
    <row r="14" spans="1:3">
      <c r="A14" s="4" t="s">
        <v>74</v>
      </c>
      <c r="B14" s="5" t="n">
        <v>0</v>
      </c>
      <c r="C14" s="5" t="n">
        <v>8500000</v>
      </c>
    </row>
    <row r="15" spans="1:3">
      <c r="A15" s="4" t="s">
        <v>75</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198</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08</v>
      </c>
      <c r="B1" s="2" t="s">
        <v>1</v>
      </c>
    </row>
    <row r="2" spans="1:2">
      <c r="B2" s="2" t="s">
        <v>2</v>
      </c>
    </row>
    <row r="3" spans="1:2">
      <c r="A3" s="3" t="s">
        <v>201</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7</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2</v>
      </c>
      <c r="B1" s="2" t="s">
        <v>1</v>
      </c>
    </row>
    <row r="2" spans="1:2">
      <c r="B2" s="2" t="s">
        <v>2</v>
      </c>
    </row>
    <row r="3" spans="1:2">
      <c r="A3" s="3" t="s">
        <v>210</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1"/>
    <col customWidth="1" max="3" min="3" width="24"/>
  </cols>
  <sheetData>
    <row r="1" spans="1:3">
      <c r="A1" s="1" t="s">
        <v>325</v>
      </c>
      <c r="B1" s="2" t="s">
        <v>1</v>
      </c>
    </row>
    <row r="2" spans="1:3">
      <c r="B2" s="2" t="s">
        <v>326</v>
      </c>
      <c r="C2" s="2" t="s">
        <v>327</v>
      </c>
    </row>
    <row r="3" spans="1:3">
      <c r="A3" s="3" t="s">
        <v>328</v>
      </c>
    </row>
    <row r="4" spans="1:3">
      <c r="A4" s="4" t="s">
        <v>329</v>
      </c>
      <c r="B4" s="5" t="n">
        <v>120</v>
      </c>
    </row>
    <row r="5" spans="1:3">
      <c r="A5" s="4" t="s">
        <v>330</v>
      </c>
      <c r="B5" s="4" t="s">
        <v>331</v>
      </c>
    </row>
    <row r="6" spans="1:3">
      <c r="A6" s="4" t="s">
        <v>72</v>
      </c>
      <c r="B6" s="7" t="n">
        <v>0.001</v>
      </c>
    </row>
    <row r="7" spans="1:3">
      <c r="A7" s="4" t="s">
        <v>332</v>
      </c>
      <c r="B7" s="4" t="s">
        <v>333</v>
      </c>
    </row>
    <row r="8" spans="1:3">
      <c r="A8" s="4" t="s">
        <v>334</v>
      </c>
    </row>
    <row r="9" spans="1:3">
      <c r="A9" s="3" t="s">
        <v>328</v>
      </c>
    </row>
    <row r="10" spans="1:3">
      <c r="A10" s="4" t="s">
        <v>335</v>
      </c>
      <c r="B10" s="6" t="n">
        <v>66</v>
      </c>
    </row>
    <row r="11" spans="1:3">
      <c r="A11" s="4" t="s">
        <v>336</v>
      </c>
      <c r="B11" s="4" t="s">
        <v>337</v>
      </c>
    </row>
    <row r="12" spans="1:3">
      <c r="A12" s="4" t="s">
        <v>73</v>
      </c>
    </row>
    <row r="13" spans="1:3">
      <c r="A13" s="3" t="s">
        <v>328</v>
      </c>
    </row>
    <row r="14" spans="1:3">
      <c r="A14" s="4" t="s">
        <v>72</v>
      </c>
      <c r="B14" s="7" t="n">
        <v>0.001</v>
      </c>
      <c r="C14" s="7" t="n">
        <v>0.0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59"/>
    <col customWidth="1" max="5" min="5" width="45"/>
  </cols>
  <sheetData>
    <row r="1" spans="1:5">
      <c r="A1" s="1" t="s">
        <v>338</v>
      </c>
      <c r="B1" s="2" t="s">
        <v>339</v>
      </c>
      <c r="C1" s="2" t="s">
        <v>1</v>
      </c>
    </row>
    <row r="2" spans="1:5">
      <c r="B2" s="2" t="s">
        <v>340</v>
      </c>
      <c r="C2" s="2" t="s">
        <v>341</v>
      </c>
      <c r="D2" s="2" t="s">
        <v>342</v>
      </c>
      <c r="E2" s="2" t="s">
        <v>343</v>
      </c>
    </row>
    <row r="3" spans="1:5">
      <c r="A3" s="3" t="s">
        <v>344</v>
      </c>
    </row>
    <row r="4" spans="1:5">
      <c r="A4" s="4" t="s">
        <v>345</v>
      </c>
      <c r="C4" s="4" t="s">
        <v>346</v>
      </c>
    </row>
    <row r="5" spans="1:5">
      <c r="A5" s="4" t="s">
        <v>347</v>
      </c>
      <c r="C5" s="4" t="s">
        <v>348</v>
      </c>
    </row>
    <row r="6" spans="1:5">
      <c r="A6" s="4" t="s">
        <v>349</v>
      </c>
      <c r="C6" s="6" t="n">
        <v>42092000</v>
      </c>
      <c r="D6" s="6" t="n">
        <v>42012000</v>
      </c>
    </row>
    <row r="7" spans="1:5">
      <c r="A7" s="4" t="s">
        <v>68</v>
      </c>
      <c r="C7" s="6" t="n">
        <v>3301000</v>
      </c>
      <c r="D7" s="6" t="n">
        <v>3181000</v>
      </c>
    </row>
    <row r="8" spans="1:5">
      <c r="A8" s="4" t="s">
        <v>350</v>
      </c>
      <c r="C8" s="5" t="n">
        <v>0</v>
      </c>
      <c r="D8" s="5" t="n">
        <v>0</v>
      </c>
      <c r="E8" s="5" t="n">
        <v>0</v>
      </c>
    </row>
    <row r="9" spans="1:5">
      <c r="A9" s="4" t="s">
        <v>351</v>
      </c>
      <c r="C9" s="5" t="n">
        <v>0</v>
      </c>
      <c r="D9" s="5" t="n">
        <v>0</v>
      </c>
    </row>
    <row r="10" spans="1:5">
      <c r="A10" s="4" t="s">
        <v>352</v>
      </c>
      <c r="C10" s="4" t="s">
        <v>353</v>
      </c>
    </row>
    <row r="11" spans="1:5">
      <c r="A11" s="4" t="s">
        <v>354</v>
      </c>
      <c r="C11" s="6" t="n">
        <v>0</v>
      </c>
    </row>
    <row r="12" spans="1:5">
      <c r="A12" s="4" t="s">
        <v>355</v>
      </c>
      <c r="C12" s="6" t="n">
        <v>0</v>
      </c>
      <c r="D12" s="6" t="n">
        <v>0</v>
      </c>
    </row>
    <row r="13" spans="1:5">
      <c r="A13" s="4" t="s">
        <v>356</v>
      </c>
      <c r="C13" s="5" t="n">
        <v>1</v>
      </c>
      <c r="D13" s="5" t="n">
        <v>1</v>
      </c>
    </row>
    <row r="14" spans="1:5">
      <c r="A14" s="4" t="s">
        <v>357</v>
      </c>
      <c r="C14" s="4" t="s">
        <v>358</v>
      </c>
    </row>
    <row r="15" spans="1:5">
      <c r="A15" s="4" t="s">
        <v>359</v>
      </c>
      <c r="C15" s="6" t="n">
        <v>1900000</v>
      </c>
      <c r="D15" s="6" t="n">
        <v>1400000</v>
      </c>
      <c r="E15" s="6" t="n">
        <v>1000000</v>
      </c>
    </row>
    <row r="16" spans="1:5">
      <c r="A16" s="4" t="s">
        <v>360</v>
      </c>
      <c r="C16" s="6" t="n">
        <v>2000000</v>
      </c>
      <c r="D16" s="5" t="n">
        <v>1700000</v>
      </c>
      <c r="E16" s="5" t="n">
        <v>1100000</v>
      </c>
    </row>
    <row r="17" spans="1:5">
      <c r="A17" s="4" t="s">
        <v>361</v>
      </c>
      <c r="C17" s="4" t="s">
        <v>358</v>
      </c>
    </row>
    <row r="18" spans="1:5">
      <c r="A18" s="4" t="s">
        <v>362</v>
      </c>
      <c r="C18" s="6" t="n">
        <v>3500000</v>
      </c>
      <c r="D18" s="5" t="n">
        <v>1000000</v>
      </c>
      <c r="E18" s="5" t="n">
        <v>1200000</v>
      </c>
    </row>
    <row r="19" spans="1:5">
      <c r="A19" s="4" t="s">
        <v>363</v>
      </c>
      <c r="C19" s="5" t="n">
        <v>-800000</v>
      </c>
      <c r="D19" s="5" t="n">
        <v>-1800000</v>
      </c>
      <c r="E19" s="5" t="n">
        <v>-1600000</v>
      </c>
    </row>
    <row r="20" spans="1:5">
      <c r="A20" s="4" t="s">
        <v>118</v>
      </c>
      <c r="C20" s="5" t="n">
        <v>10110000</v>
      </c>
      <c r="D20" s="5" t="n">
        <v>7646000</v>
      </c>
      <c r="E20" s="5" t="n">
        <v>7113000</v>
      </c>
    </row>
    <row r="21" spans="1:5">
      <c r="A21" s="4" t="s">
        <v>364</v>
      </c>
      <c r="C21" s="5" t="n">
        <v>31000</v>
      </c>
      <c r="D21" s="5" t="n">
        <v>29000</v>
      </c>
    </row>
    <row r="22" spans="1:5">
      <c r="A22" s="4" t="s">
        <v>365</v>
      </c>
      <c r="C22" s="6" t="n">
        <v>16300000</v>
      </c>
    </row>
    <row r="23" spans="1:5">
      <c r="A23" s="4" t="s">
        <v>366</v>
      </c>
      <c r="C23" s="4" t="s">
        <v>367</v>
      </c>
    </row>
    <row r="24" spans="1:5">
      <c r="A24" s="4" t="s">
        <v>368</v>
      </c>
      <c r="C24" s="6" t="n">
        <v>25200000</v>
      </c>
      <c r="D24" s="6" t="n">
        <v>20200000</v>
      </c>
      <c r="E24" s="6" t="n">
        <v>8200000</v>
      </c>
    </row>
    <row r="25" spans="1:5">
      <c r="A25" s="4" t="s">
        <v>369</v>
      </c>
      <c r="C25" s="5" t="n">
        <v>0</v>
      </c>
      <c r="D25" s="5" t="n">
        <v>455999</v>
      </c>
      <c r="E25" s="5" t="n">
        <v>854180</v>
      </c>
    </row>
    <row r="26" spans="1:5">
      <c r="A26" s="4" t="s">
        <v>370</v>
      </c>
      <c r="D26" s="8" t="n">
        <v>12.42</v>
      </c>
      <c r="E26" s="8" t="n">
        <v>10.5</v>
      </c>
    </row>
    <row r="27" spans="1:5">
      <c r="A27" s="4" t="s">
        <v>371</v>
      </c>
      <c r="C27" s="4" t="s">
        <v>372</v>
      </c>
    </row>
    <row r="28" spans="1:5">
      <c r="A28" s="4" t="s">
        <v>373</v>
      </c>
      <c r="C28" s="5" t="n">
        <v>100000</v>
      </c>
      <c r="D28" s="5" t="n">
        <v>1000000</v>
      </c>
      <c r="E28" s="5" t="n">
        <v>1300000</v>
      </c>
    </row>
    <row r="29" spans="1:5">
      <c r="A29" s="4" t="s">
        <v>374</v>
      </c>
    </row>
    <row r="30" spans="1:5">
      <c r="A30" s="3" t="s">
        <v>344</v>
      </c>
    </row>
    <row r="31" spans="1:5">
      <c r="A31" s="4" t="s">
        <v>366</v>
      </c>
      <c r="C31" s="4" t="s">
        <v>353</v>
      </c>
    </row>
    <row r="32" spans="1:5">
      <c r="A32" s="4" t="s">
        <v>375</v>
      </c>
      <c r="C32" s="5" t="n">
        <v>173113</v>
      </c>
      <c r="D32" s="5" t="n">
        <v>86618</v>
      </c>
    </row>
    <row r="33" spans="1:5">
      <c r="A33" s="4" t="s">
        <v>376</v>
      </c>
      <c r="C33" s="4" t="s">
        <v>353</v>
      </c>
    </row>
    <row r="34" spans="1:5">
      <c r="A34" s="4" t="s">
        <v>377</v>
      </c>
    </row>
    <row r="35" spans="1:5">
      <c r="A35" s="3" t="s">
        <v>344</v>
      </c>
    </row>
    <row r="36" spans="1:5">
      <c r="A36" s="4" t="s">
        <v>366</v>
      </c>
      <c r="C36" s="4" t="s">
        <v>358</v>
      </c>
    </row>
    <row r="37" spans="1:5">
      <c r="A37" s="4" t="s">
        <v>375</v>
      </c>
      <c r="C37" s="5" t="n">
        <v>25425</v>
      </c>
      <c r="D37" s="5" t="n">
        <v>16685</v>
      </c>
    </row>
    <row r="38" spans="1:5">
      <c r="A38" s="4" t="s">
        <v>376</v>
      </c>
      <c r="C38" s="4" t="s">
        <v>358</v>
      </c>
    </row>
    <row r="39" spans="1:5">
      <c r="A39" s="4" t="s">
        <v>378</v>
      </c>
    </row>
    <row r="40" spans="1:5">
      <c r="A40" s="3" t="s">
        <v>344</v>
      </c>
    </row>
    <row r="41" spans="1:5">
      <c r="A41" s="4" t="s">
        <v>375</v>
      </c>
      <c r="C41" s="5" t="n">
        <v>180855</v>
      </c>
    </row>
    <row r="42" spans="1:5">
      <c r="A42" s="4" t="s">
        <v>376</v>
      </c>
      <c r="B42" s="4" t="s">
        <v>353</v>
      </c>
    </row>
    <row r="43" spans="1:5">
      <c r="A43" s="4" t="s">
        <v>379</v>
      </c>
    </row>
    <row r="44" spans="1:5">
      <c r="A44" s="3" t="s">
        <v>344</v>
      </c>
    </row>
    <row r="45" spans="1:5">
      <c r="A45" s="4" t="s">
        <v>375</v>
      </c>
      <c r="C45" s="5" t="n">
        <v>62893</v>
      </c>
    </row>
    <row r="46" spans="1:5">
      <c r="A46" s="4" t="s">
        <v>376</v>
      </c>
      <c r="C46" s="4" t="s">
        <v>353</v>
      </c>
    </row>
    <row r="47" spans="1:5">
      <c r="A47" s="4" t="s">
        <v>380</v>
      </c>
    </row>
    <row r="48" spans="1:5">
      <c r="A48" s="3" t="s">
        <v>344</v>
      </c>
    </row>
    <row r="49" spans="1:5">
      <c r="A49" s="4" t="s">
        <v>375</v>
      </c>
      <c r="C49" s="5" t="n">
        <v>16188</v>
      </c>
    </row>
    <row r="50" spans="1:5">
      <c r="A50" s="4" t="s">
        <v>381</v>
      </c>
    </row>
    <row r="51" spans="1:5">
      <c r="A51" s="3" t="s">
        <v>344</v>
      </c>
    </row>
    <row r="52" spans="1:5">
      <c r="A52" s="4" t="s">
        <v>382</v>
      </c>
      <c r="C52" s="4" t="s">
        <v>383</v>
      </c>
    </row>
    <row r="53" spans="1:5">
      <c r="A53" s="4" t="s">
        <v>384</v>
      </c>
    </row>
    <row r="54" spans="1:5">
      <c r="A54" s="3" t="s">
        <v>344</v>
      </c>
    </row>
    <row r="55" spans="1:5">
      <c r="A55" s="4" t="s">
        <v>385</v>
      </c>
      <c r="C55" s="4" t="s">
        <v>372</v>
      </c>
    </row>
    <row r="56" spans="1:5">
      <c r="A56" s="4" t="s">
        <v>386</v>
      </c>
    </row>
    <row r="57" spans="1:5">
      <c r="A57" s="3" t="s">
        <v>344</v>
      </c>
    </row>
    <row r="58" spans="1:5">
      <c r="A58" s="4" t="s">
        <v>387</v>
      </c>
      <c r="C58" s="5" t="n">
        <v>0</v>
      </c>
    </row>
    <row r="59" spans="1:5">
      <c r="A59" s="4" t="s">
        <v>388</v>
      </c>
    </row>
    <row r="60" spans="1:5">
      <c r="A60" s="3" t="s">
        <v>344</v>
      </c>
    </row>
    <row r="61" spans="1:5">
      <c r="A61" s="4" t="s">
        <v>387</v>
      </c>
      <c r="C61" s="5" t="n">
        <v>0</v>
      </c>
    </row>
    <row r="62" spans="1:5">
      <c r="A62" s="4" t="s">
        <v>389</v>
      </c>
    </row>
    <row r="63" spans="1:5">
      <c r="A63" s="3" t="s">
        <v>344</v>
      </c>
    </row>
    <row r="64" spans="1:5">
      <c r="A64" s="4" t="s">
        <v>390</v>
      </c>
      <c r="C64" s="4" t="s">
        <v>358</v>
      </c>
    </row>
    <row r="65" spans="1:5">
      <c r="A65" s="4" t="s">
        <v>382</v>
      </c>
      <c r="C65" s="4" t="s">
        <v>391</v>
      </c>
    </row>
    <row r="66" spans="1:5">
      <c r="A66" s="4" t="s">
        <v>392</v>
      </c>
    </row>
    <row r="67" spans="1:5">
      <c r="A67" s="3" t="s">
        <v>344</v>
      </c>
    </row>
    <row r="68" spans="1:5">
      <c r="A68" s="4" t="s">
        <v>385</v>
      </c>
      <c r="C68" s="4" t="s">
        <v>393</v>
      </c>
    </row>
    <row r="69" spans="1:5">
      <c r="A69" s="4" t="s">
        <v>394</v>
      </c>
    </row>
    <row r="70" spans="1:5">
      <c r="A70" s="3" t="s">
        <v>344</v>
      </c>
    </row>
    <row r="71" spans="1:5">
      <c r="A71" s="4" t="s">
        <v>387</v>
      </c>
      <c r="C71" s="5" t="n">
        <v>52888</v>
      </c>
    </row>
    <row r="72" spans="1:5">
      <c r="A72" s="4" t="s">
        <v>395</v>
      </c>
    </row>
    <row r="73" spans="1:5">
      <c r="A73" s="3" t="s">
        <v>344</v>
      </c>
    </row>
    <row r="74" spans="1:5">
      <c r="A74" s="4" t="s">
        <v>387</v>
      </c>
      <c r="C74" s="5" t="n">
        <v>24052</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2</v>
      </c>
      <c r="D2" s="2" t="s">
        <v>79</v>
      </c>
    </row>
    <row r="3" spans="1:4">
      <c r="A3" s="3" t="s">
        <v>177</v>
      </c>
    </row>
    <row r="4" spans="1:4">
      <c r="A4" s="4" t="s">
        <v>397</v>
      </c>
      <c r="B4" s="6" t="n">
        <v>3181</v>
      </c>
      <c r="C4" s="6" t="n">
        <v>2949</v>
      </c>
      <c r="D4" s="6" t="n">
        <v>1803</v>
      </c>
    </row>
    <row r="5" spans="1:4">
      <c r="A5" s="4" t="s">
        <v>398</v>
      </c>
      <c r="B5" s="5" t="n">
        <v>1606</v>
      </c>
      <c r="C5" s="5" t="n">
        <v>2599</v>
      </c>
      <c r="D5" s="5" t="n">
        <v>2373</v>
      </c>
    </row>
    <row r="6" spans="1:4">
      <c r="A6" s="4" t="s">
        <v>399</v>
      </c>
      <c r="B6" s="5" t="n">
        <v>-1486</v>
      </c>
      <c r="C6" s="5" t="n">
        <v>-2367</v>
      </c>
      <c r="D6" s="5" t="n">
        <v>-1227</v>
      </c>
    </row>
    <row r="7" spans="1:4">
      <c r="A7" s="4" t="s">
        <v>400</v>
      </c>
      <c r="B7" s="6" t="n">
        <v>3301</v>
      </c>
      <c r="C7" s="6" t="n">
        <v>3181</v>
      </c>
      <c r="D7" s="6" t="n">
        <v>294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2</v>
      </c>
    </row>
    <row r="2" spans="1:3">
      <c r="A2" s="3" t="s">
        <v>402</v>
      </c>
    </row>
    <row r="3" spans="1:3">
      <c r="A3" s="4" t="s">
        <v>403</v>
      </c>
      <c r="B3" s="6" t="n">
        <v>19448</v>
      </c>
      <c r="C3" s="6" t="n">
        <v>22569</v>
      </c>
    </row>
    <row r="4" spans="1:3">
      <c r="A4" s="4" t="s">
        <v>404</v>
      </c>
      <c r="B4" s="5" t="n">
        <v>3258</v>
      </c>
      <c r="C4" s="5" t="n">
        <v>3317</v>
      </c>
    </row>
    <row r="5" spans="1:3">
      <c r="A5" s="4" t="s">
        <v>405</v>
      </c>
      <c r="B5" s="5" t="n">
        <v>53266</v>
      </c>
      <c r="C5" s="5" t="n">
        <v>53882</v>
      </c>
    </row>
    <row r="6" spans="1:3">
      <c r="A6" s="4" t="s">
        <v>406</v>
      </c>
      <c r="B6" s="6" t="n">
        <v>75972</v>
      </c>
      <c r="C6" s="6" t="n">
        <v>797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2</v>
      </c>
      <c r="D2" s="2" t="s">
        <v>79</v>
      </c>
    </row>
    <row r="3" spans="1:4">
      <c r="A3" s="3" t="s">
        <v>408</v>
      </c>
    </row>
    <row r="4" spans="1:4">
      <c r="A4" s="4" t="s">
        <v>397</v>
      </c>
      <c r="B4" s="6" t="n">
        <v>8841</v>
      </c>
      <c r="C4" s="6" t="n">
        <v>8118</v>
      </c>
      <c r="D4" s="6" t="n">
        <v>6651</v>
      </c>
    </row>
    <row r="5" spans="1:4">
      <c r="A5" s="4" t="s">
        <v>409</v>
      </c>
      <c r="B5" s="5" t="n">
        <v>18603</v>
      </c>
      <c r="C5" s="5" t="n">
        <v>13754</v>
      </c>
      <c r="D5" s="5" t="n">
        <v>15104</v>
      </c>
    </row>
    <row r="6" spans="1:4">
      <c r="A6" s="4" t="s">
        <v>410</v>
      </c>
      <c r="B6" s="5" t="n">
        <v>-16004</v>
      </c>
      <c r="C6" s="5" t="n">
        <v>-13031</v>
      </c>
      <c r="D6" s="5" t="n">
        <v>-13637</v>
      </c>
    </row>
    <row r="7" spans="1:4">
      <c r="A7" s="4" t="s">
        <v>400</v>
      </c>
      <c r="B7" s="6" t="n">
        <v>11440</v>
      </c>
      <c r="C7" s="6" t="n">
        <v>8841</v>
      </c>
      <c r="D7" s="6" t="n">
        <v>811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2</v>
      </c>
      <c r="D2" s="2" t="s">
        <v>79</v>
      </c>
    </row>
    <row r="3" spans="1:4">
      <c r="A3" s="3" t="s">
        <v>412</v>
      </c>
    </row>
    <row r="4" spans="1:4">
      <c r="A4" s="4" t="s">
        <v>413</v>
      </c>
      <c r="B4" s="6" t="n">
        <v>404402</v>
      </c>
      <c r="C4" s="6" t="n">
        <v>358112</v>
      </c>
      <c r="D4" s="6" t="n">
        <v>328352</v>
      </c>
    </row>
    <row r="5" spans="1:4">
      <c r="A5" s="4" t="s">
        <v>414</v>
      </c>
      <c r="B5" s="5" t="n">
        <v>-1963</v>
      </c>
      <c r="C5" s="5" t="n">
        <v>-1597</v>
      </c>
      <c r="D5" s="5" t="n">
        <v>-2364</v>
      </c>
    </row>
    <row r="6" spans="1:4">
      <c r="A6" s="4" t="s">
        <v>415</v>
      </c>
      <c r="B6" s="5" t="n">
        <v>455494</v>
      </c>
      <c r="C6" s="5" t="n">
        <v>404402</v>
      </c>
      <c r="D6" s="5" t="n">
        <v>358112</v>
      </c>
    </row>
    <row r="7" spans="1:4">
      <c r="A7" s="4" t="s">
        <v>113</v>
      </c>
    </row>
    <row r="8" spans="1:4">
      <c r="A8" s="3" t="s">
        <v>412</v>
      </c>
    </row>
    <row r="9" spans="1:4">
      <c r="A9" s="4" t="s">
        <v>413</v>
      </c>
      <c r="B9" s="5" t="n">
        <v>-5460</v>
      </c>
      <c r="C9" s="5" t="n">
        <v>-3863</v>
      </c>
      <c r="D9" s="5" t="n">
        <v>-1499</v>
      </c>
    </row>
    <row r="10" spans="1:4">
      <c r="A10" s="4" t="s">
        <v>414</v>
      </c>
      <c r="B10" s="5" t="n">
        <v>-1963</v>
      </c>
    </row>
    <row r="11" spans="1:4">
      <c r="A11" s="4" t="s">
        <v>415</v>
      </c>
      <c r="B11" s="5" t="n">
        <v>-7423</v>
      </c>
      <c r="C11" s="5" t="n">
        <v>-5460</v>
      </c>
      <c r="D11" s="6" t="n">
        <v>-3863</v>
      </c>
    </row>
    <row r="12" spans="1:4">
      <c r="A12" s="4" t="s">
        <v>416</v>
      </c>
    </row>
    <row r="13" spans="1:4">
      <c r="A13" s="3" t="s">
        <v>412</v>
      </c>
    </row>
    <row r="14" spans="1:4">
      <c r="A14" s="4" t="s">
        <v>413</v>
      </c>
      <c r="B14" s="5" t="n">
        <v>-5411</v>
      </c>
    </row>
    <row r="15" spans="1:4">
      <c r="A15" s="4" t="s">
        <v>414</v>
      </c>
      <c r="B15" s="5" t="n">
        <v>-1882</v>
      </c>
    </row>
    <row r="16" spans="1:4">
      <c r="A16" s="4" t="s">
        <v>415</v>
      </c>
      <c r="B16" s="5" t="n">
        <v>-7293</v>
      </c>
      <c r="C16" s="5" t="n">
        <v>-5411</v>
      </c>
    </row>
    <row r="17" spans="1:4">
      <c r="A17" s="4" t="s">
        <v>417</v>
      </c>
    </row>
    <row r="18" spans="1:4">
      <c r="A18" s="3" t="s">
        <v>412</v>
      </c>
    </row>
    <row r="19" spans="1:4">
      <c r="A19" s="4" t="s">
        <v>413</v>
      </c>
      <c r="B19" s="5" t="n">
        <v>-49</v>
      </c>
    </row>
    <row r="20" spans="1:4">
      <c r="A20" s="4" t="s">
        <v>414</v>
      </c>
      <c r="B20" s="5" t="n">
        <v>-81</v>
      </c>
    </row>
    <row r="21" spans="1:4">
      <c r="A21" s="4" t="s">
        <v>415</v>
      </c>
      <c r="B21" s="6" t="n">
        <v>-130</v>
      </c>
      <c r="C21" s="6" t="n">
        <v>-4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357968</v>
      </c>
      <c r="C4" s="6" t="n">
        <v>276085</v>
      </c>
      <c r="D4" s="6" t="n">
        <v>236878</v>
      </c>
    </row>
    <row r="5" spans="1:4">
      <c r="A5" s="4" t="s">
        <v>82</v>
      </c>
      <c r="B5" s="5" t="n">
        <v>75564</v>
      </c>
      <c r="C5" s="5" t="n">
        <v>63377</v>
      </c>
      <c r="D5" s="5" t="n">
        <v>55491</v>
      </c>
    </row>
    <row r="6" spans="1:4">
      <c r="A6" s="4" t="s">
        <v>83</v>
      </c>
      <c r="B6" s="5" t="n">
        <v>433532</v>
      </c>
      <c r="C6" s="5" t="n">
        <v>339462</v>
      </c>
      <c r="D6" s="5" t="n">
        <v>292369</v>
      </c>
    </row>
    <row r="7" spans="1:4">
      <c r="A7" s="4" t="s">
        <v>84</v>
      </c>
      <c r="B7" s="5" t="n">
        <v>178221</v>
      </c>
      <c r="C7" s="5" t="n">
        <v>145928</v>
      </c>
      <c r="D7" s="5" t="n">
        <v>127131</v>
      </c>
    </row>
    <row r="8" spans="1:4">
      <c r="A8" s="4" t="s">
        <v>85</v>
      </c>
      <c r="B8" s="5" t="n">
        <v>255311</v>
      </c>
      <c r="C8" s="5" t="n">
        <v>193534</v>
      </c>
      <c r="D8" s="5" t="n">
        <v>165238</v>
      </c>
    </row>
    <row r="9" spans="1:4">
      <c r="A9" s="3" t="s">
        <v>86</v>
      </c>
    </row>
    <row r="10" spans="1:4">
      <c r="A10" s="4" t="s">
        <v>87</v>
      </c>
      <c r="B10" s="5" t="n">
        <v>153853</v>
      </c>
      <c r="C10" s="5" t="n">
        <v>111506</v>
      </c>
      <c r="D10" s="5" t="n">
        <v>88564</v>
      </c>
    </row>
    <row r="11" spans="1:4">
      <c r="A11" s="4" t="s">
        <v>88</v>
      </c>
      <c r="B11" s="5" t="n">
        <v>28973</v>
      </c>
      <c r="C11" s="5" t="n">
        <v>22343</v>
      </c>
      <c r="D11" s="5" t="n">
        <v>22033</v>
      </c>
    </row>
    <row r="12" spans="1:4">
      <c r="A12" s="4" t="s">
        <v>89</v>
      </c>
      <c r="B12" s="5" t="n">
        <v>2741</v>
      </c>
      <c r="C12" s="5" t="n">
        <v>2990</v>
      </c>
      <c r="D12" s="5" t="n">
        <v>2961</v>
      </c>
    </row>
    <row r="13" spans="1:4">
      <c r="A13" s="4" t="s">
        <v>90</v>
      </c>
      <c r="B13" s="5" t="n">
        <v>42404</v>
      </c>
      <c r="C13" s="5" t="n">
        <v>30374</v>
      </c>
      <c r="D13" s="5" t="n">
        <v>30420</v>
      </c>
    </row>
    <row r="14" spans="1:4">
      <c r="A14" s="4" t="s">
        <v>91</v>
      </c>
      <c r="B14" s="5" t="n">
        <v>227971</v>
      </c>
      <c r="C14" s="5" t="n">
        <v>167213</v>
      </c>
      <c r="D14" s="5" t="n">
        <v>143978</v>
      </c>
    </row>
    <row r="15" spans="1:4">
      <c r="A15" s="4" t="s">
        <v>92</v>
      </c>
      <c r="B15" s="5" t="n">
        <v>27340</v>
      </c>
      <c r="C15" s="5" t="n">
        <v>26321</v>
      </c>
      <c r="D15" s="5" t="n">
        <v>21260</v>
      </c>
    </row>
    <row r="16" spans="1:4">
      <c r="A16" s="4" t="s">
        <v>93</v>
      </c>
      <c r="B16" s="5" t="n">
        <v>-1563</v>
      </c>
      <c r="C16" s="5" t="n">
        <v>-1683</v>
      </c>
      <c r="D16" s="5" t="n">
        <v>-1446</v>
      </c>
    </row>
    <row r="17" spans="1:4">
      <c r="A17" s="4" t="s">
        <v>94</v>
      </c>
      <c r="B17" s="5" t="n">
        <v>-834</v>
      </c>
      <c r="C17" s="5" t="n">
        <v>-1440</v>
      </c>
      <c r="D17" s="5" t="n">
        <v>-1476</v>
      </c>
    </row>
    <row r="18" spans="1:4">
      <c r="A18" s="4" t="s">
        <v>95</v>
      </c>
      <c r="B18" s="5" t="n">
        <v>24943</v>
      </c>
      <c r="C18" s="5" t="n">
        <v>23198</v>
      </c>
      <c r="D18" s="5" t="n">
        <v>18338</v>
      </c>
    </row>
    <row r="19" spans="1:4">
      <c r="A19" s="4" t="s">
        <v>96</v>
      </c>
      <c r="B19" s="5" t="n">
        <v>10742</v>
      </c>
      <c r="C19" s="5" t="n">
        <v>7391</v>
      </c>
      <c r="D19" s="5" t="n">
        <v>-13000</v>
      </c>
    </row>
    <row r="20" spans="1:4">
      <c r="A20" s="4" t="s">
        <v>97</v>
      </c>
      <c r="B20" s="6" t="n">
        <v>14201</v>
      </c>
      <c r="C20" s="6" t="n">
        <v>15807</v>
      </c>
      <c r="D20" s="6" t="n">
        <v>31338</v>
      </c>
    </row>
    <row r="21" spans="1:4">
      <c r="A21" s="4" t="s">
        <v>98</v>
      </c>
      <c r="B21" s="8" t="n">
        <v>0.61</v>
      </c>
      <c r="C21" s="8" t="n">
        <v>0.71</v>
      </c>
      <c r="D21" s="8" t="n">
        <v>1.44</v>
      </c>
    </row>
    <row r="22" spans="1:4">
      <c r="A22" s="4" t="s">
        <v>99</v>
      </c>
      <c r="B22" s="8" t="n">
        <v>0.6</v>
      </c>
      <c r="C22" s="8" t="n">
        <v>0.7</v>
      </c>
      <c r="D22" s="8" t="n">
        <v>1.41</v>
      </c>
    </row>
    <row r="23" spans="1:4">
      <c r="A23" s="4" t="s">
        <v>100</v>
      </c>
      <c r="B23" s="5" t="n">
        <v>23304</v>
      </c>
      <c r="C23" s="5" t="n">
        <v>22286</v>
      </c>
      <c r="D23" s="5" t="n">
        <v>21824</v>
      </c>
    </row>
    <row r="24" spans="1:4">
      <c r="A24" s="4" t="s">
        <v>101</v>
      </c>
      <c r="B24" s="5" t="n">
        <v>23706</v>
      </c>
      <c r="C24" s="5" t="n">
        <v>22658</v>
      </c>
      <c r="D24" s="5" t="n">
        <v>221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2</v>
      </c>
      <c r="D2" s="2" t="s">
        <v>79</v>
      </c>
    </row>
    <row r="3" spans="1:4">
      <c r="A3" s="3" t="s">
        <v>419</v>
      </c>
    </row>
    <row r="4" spans="1:4">
      <c r="A4" s="4" t="s">
        <v>420</v>
      </c>
      <c r="B4" s="6" t="n">
        <v>10110</v>
      </c>
      <c r="C4" s="6" t="n">
        <v>7646</v>
      </c>
      <c r="D4" s="6" t="n">
        <v>7113</v>
      </c>
    </row>
    <row r="5" spans="1:4">
      <c r="A5" s="4" t="s">
        <v>421</v>
      </c>
    </row>
    <row r="6" spans="1:4">
      <c r="A6" s="3" t="s">
        <v>419</v>
      </c>
    </row>
    <row r="7" spans="1:4">
      <c r="A7" s="4" t="s">
        <v>420</v>
      </c>
      <c r="B7" s="5" t="n">
        <v>463</v>
      </c>
      <c r="C7" s="5" t="n">
        <v>344</v>
      </c>
      <c r="D7" s="5" t="n">
        <v>292</v>
      </c>
    </row>
    <row r="8" spans="1:4">
      <c r="A8" s="4" t="s">
        <v>422</v>
      </c>
    </row>
    <row r="9" spans="1:4">
      <c r="A9" s="3" t="s">
        <v>419</v>
      </c>
    </row>
    <row r="10" spans="1:4">
      <c r="A10" s="4" t="s">
        <v>420</v>
      </c>
      <c r="B10" s="5" t="n">
        <v>2774</v>
      </c>
      <c r="C10" s="5" t="n">
        <v>2059</v>
      </c>
      <c r="D10" s="5" t="n">
        <v>1934</v>
      </c>
    </row>
    <row r="11" spans="1:4">
      <c r="A11" s="4" t="s">
        <v>423</v>
      </c>
    </row>
    <row r="12" spans="1:4">
      <c r="A12" s="3" t="s">
        <v>419</v>
      </c>
    </row>
    <row r="13" spans="1:4">
      <c r="A13" s="4" t="s">
        <v>420</v>
      </c>
      <c r="B13" s="5" t="n">
        <v>1356</v>
      </c>
      <c r="C13" s="5" t="n">
        <v>1167</v>
      </c>
      <c r="D13" s="5" t="n">
        <v>1007</v>
      </c>
    </row>
    <row r="14" spans="1:4">
      <c r="A14" s="4" t="s">
        <v>424</v>
      </c>
    </row>
    <row r="15" spans="1:4">
      <c r="A15" s="3" t="s">
        <v>419</v>
      </c>
    </row>
    <row r="16" spans="1:4">
      <c r="A16" s="4" t="s">
        <v>420</v>
      </c>
      <c r="B16" s="6" t="n">
        <v>5517</v>
      </c>
      <c r="C16" s="6" t="n">
        <v>4076</v>
      </c>
      <c r="D16" s="6" t="n">
        <v>388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25</v>
      </c>
      <c r="B1" s="2" t="s">
        <v>1</v>
      </c>
    </row>
    <row r="2" spans="1:3">
      <c r="B2" s="2" t="s">
        <v>32</v>
      </c>
      <c r="C2" s="2" t="s">
        <v>79</v>
      </c>
    </row>
    <row r="3" spans="1:3">
      <c r="A3" s="3" t="s">
        <v>198</v>
      </c>
    </row>
    <row r="4" spans="1:3">
      <c r="A4" s="4" t="s">
        <v>426</v>
      </c>
      <c r="B4" s="4" t="s">
        <v>427</v>
      </c>
      <c r="C4" s="4" t="s">
        <v>428</v>
      </c>
    </row>
    <row r="5" spans="1:3">
      <c r="A5" s="4" t="s">
        <v>429</v>
      </c>
      <c r="B5" s="4" t="s">
        <v>430</v>
      </c>
      <c r="C5" s="4" t="s">
        <v>431</v>
      </c>
    </row>
    <row r="6" spans="1:3">
      <c r="A6" s="4" t="s">
        <v>432</v>
      </c>
      <c r="B6" s="4" t="s">
        <v>372</v>
      </c>
      <c r="C6" s="4" t="s">
        <v>372</v>
      </c>
    </row>
    <row r="7" spans="1:3">
      <c r="A7" s="4" t="s">
        <v>433</v>
      </c>
      <c r="B7" s="4" t="s">
        <v>434</v>
      </c>
      <c r="C7" s="4" t="s">
        <v>435</v>
      </c>
    </row>
    <row r="8" spans="1:3">
      <c r="A8" s="4" t="s">
        <v>436</v>
      </c>
      <c r="B8" s="4" t="s">
        <v>437</v>
      </c>
      <c r="C8" s="4" t="s">
        <v>438</v>
      </c>
    </row>
    <row r="9" spans="1:3">
      <c r="A9" s="4" t="s">
        <v>439</v>
      </c>
      <c r="B9" s="4" t="s">
        <v>438</v>
      </c>
      <c r="C9" s="4" t="s">
        <v>44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1</v>
      </c>
      <c r="B1" s="2" t="s">
        <v>442</v>
      </c>
      <c r="J1" s="2" t="s">
        <v>1</v>
      </c>
    </row>
    <row r="2" spans="1:12">
      <c r="B2" s="2" t="s">
        <v>2</v>
      </c>
      <c r="C2" s="2" t="s">
        <v>443</v>
      </c>
      <c r="D2" s="2" t="s">
        <v>4</v>
      </c>
      <c r="E2" s="2" t="s">
        <v>444</v>
      </c>
      <c r="F2" s="2" t="s">
        <v>32</v>
      </c>
      <c r="G2" s="2" t="s">
        <v>445</v>
      </c>
      <c r="H2" s="2" t="s">
        <v>446</v>
      </c>
      <c r="I2" s="2" t="s">
        <v>447</v>
      </c>
      <c r="J2" s="2" t="s">
        <v>2</v>
      </c>
      <c r="K2" s="2" t="s">
        <v>32</v>
      </c>
      <c r="L2" s="2" t="s">
        <v>79</v>
      </c>
    </row>
    <row r="3" spans="1:12">
      <c r="A3" s="3" t="s">
        <v>448</v>
      </c>
    </row>
    <row r="4" spans="1:12">
      <c r="A4" s="4" t="s">
        <v>97</v>
      </c>
      <c r="B4" s="6" t="n">
        <v>851</v>
      </c>
      <c r="C4" s="6" t="n">
        <v>4163</v>
      </c>
      <c r="D4" s="6" t="n">
        <v>6340</v>
      </c>
      <c r="E4" s="6" t="n">
        <v>2847</v>
      </c>
      <c r="F4" s="6" t="n">
        <v>7228</v>
      </c>
      <c r="G4" s="6" t="n">
        <v>3229</v>
      </c>
      <c r="H4" s="6" t="n">
        <v>5358</v>
      </c>
      <c r="I4" s="6" t="n">
        <v>-8</v>
      </c>
      <c r="J4" s="6" t="n">
        <v>14201</v>
      </c>
      <c r="K4" s="6" t="n">
        <v>15807</v>
      </c>
      <c r="L4" s="6" t="n">
        <v>31338</v>
      </c>
    </row>
    <row r="5" spans="1:12">
      <c r="A5" s="4" t="s">
        <v>100</v>
      </c>
      <c r="J5" s="5" t="n">
        <v>23304</v>
      </c>
      <c r="K5" s="5" t="n">
        <v>22286</v>
      </c>
      <c r="L5" s="5" t="n">
        <v>21824</v>
      </c>
    </row>
    <row r="6" spans="1:12">
      <c r="A6" s="4" t="s">
        <v>449</v>
      </c>
      <c r="J6" s="5" t="n">
        <v>402</v>
      </c>
      <c r="K6" s="5" t="n">
        <v>372</v>
      </c>
      <c r="L6" s="5" t="n">
        <v>371</v>
      </c>
    </row>
    <row r="7" spans="1:12">
      <c r="A7" s="4" t="s">
        <v>101</v>
      </c>
      <c r="J7" s="5" t="n">
        <v>23706</v>
      </c>
      <c r="K7" s="5" t="n">
        <v>22658</v>
      </c>
      <c r="L7" s="5" t="n">
        <v>22195</v>
      </c>
    </row>
    <row r="8" spans="1:12">
      <c r="A8" s="4" t="s">
        <v>98</v>
      </c>
      <c r="B8" s="8" t="n">
        <v>0.04</v>
      </c>
      <c r="C8" s="8" t="n">
        <v>0.18</v>
      </c>
      <c r="D8" s="8" t="n">
        <v>0.27</v>
      </c>
      <c r="E8" s="8" t="n">
        <v>0.13</v>
      </c>
      <c r="F8" s="8" t="n">
        <v>0.32</v>
      </c>
      <c r="G8" s="8" t="n">
        <v>0.14</v>
      </c>
      <c r="H8" s="8" t="n">
        <v>0.24</v>
      </c>
      <c r="I8" s="6" t="n">
        <v>0</v>
      </c>
      <c r="J8" s="8" t="n">
        <v>0.61</v>
      </c>
      <c r="K8" s="8" t="n">
        <v>0.71</v>
      </c>
      <c r="L8" s="8" t="n">
        <v>1.44</v>
      </c>
    </row>
    <row r="9" spans="1:12">
      <c r="A9" s="4" t="s">
        <v>99</v>
      </c>
      <c r="B9" s="8" t="n">
        <v>0.04</v>
      </c>
      <c r="C9" s="8" t="n">
        <v>0.17</v>
      </c>
      <c r="D9" s="8" t="n">
        <v>0.27</v>
      </c>
      <c r="E9" s="8" t="n">
        <v>0.12</v>
      </c>
      <c r="F9" s="8" t="n">
        <v>0.31</v>
      </c>
      <c r="G9" s="8" t="n">
        <v>0.14</v>
      </c>
      <c r="H9" s="8" t="n">
        <v>0.24</v>
      </c>
      <c r="I9" s="6" t="n">
        <v>0</v>
      </c>
      <c r="J9" s="8" t="n">
        <v>0.6</v>
      </c>
      <c r="K9" s="8" t="n">
        <v>0.7</v>
      </c>
      <c r="L9" s="8" t="n">
        <v>1.41</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3" t="s">
        <v>451</v>
      </c>
    </row>
    <row r="3" spans="1:3">
      <c r="A3" s="4" t="s">
        <v>452</v>
      </c>
      <c r="B3" s="6" t="n">
        <v>90354</v>
      </c>
      <c r="C3" s="6" t="n">
        <v>79958</v>
      </c>
    </row>
    <row r="4" spans="1:3">
      <c r="A4" s="4" t="s">
        <v>453</v>
      </c>
    </row>
    <row r="5" spans="1:3">
      <c r="A5" s="3" t="s">
        <v>451</v>
      </c>
    </row>
    <row r="6" spans="1:3">
      <c r="A6" s="4" t="s">
        <v>452</v>
      </c>
      <c r="B6" s="5" t="n">
        <v>6196</v>
      </c>
      <c r="C6" s="5" t="n">
        <v>5785</v>
      </c>
    </row>
    <row r="7" spans="1:3">
      <c r="A7" s="4" t="s">
        <v>454</v>
      </c>
    </row>
    <row r="8" spans="1:3">
      <c r="A8" s="3" t="s">
        <v>451</v>
      </c>
    </row>
    <row r="9" spans="1:3">
      <c r="A9" s="4" t="s">
        <v>452</v>
      </c>
      <c r="B9" s="5" t="n">
        <v>56859</v>
      </c>
      <c r="C9" s="5" t="n">
        <v>59786</v>
      </c>
    </row>
    <row r="10" spans="1:3">
      <c r="A10" s="4" t="s">
        <v>455</v>
      </c>
    </row>
    <row r="11" spans="1:3">
      <c r="A11" s="3" t="s">
        <v>451</v>
      </c>
    </row>
    <row r="12" spans="1:3">
      <c r="A12" s="4" t="s">
        <v>452</v>
      </c>
      <c r="B12" s="5" t="n">
        <v>27299</v>
      </c>
      <c r="C12" s="5" t="n">
        <v>14387</v>
      </c>
    </row>
    <row r="13" spans="1:3">
      <c r="A13" s="4" t="s">
        <v>456</v>
      </c>
    </row>
    <row r="14" spans="1:3">
      <c r="A14" s="3" t="s">
        <v>451</v>
      </c>
    </row>
    <row r="15" spans="1:3">
      <c r="A15" s="4" t="s">
        <v>452</v>
      </c>
      <c r="B15" s="5" t="n">
        <v>6196</v>
      </c>
      <c r="C15" s="5" t="n">
        <v>5785</v>
      </c>
    </row>
    <row r="16" spans="1:3">
      <c r="A16" s="4" t="s">
        <v>457</v>
      </c>
    </row>
    <row r="17" spans="1:3">
      <c r="A17" s="3" t="s">
        <v>451</v>
      </c>
    </row>
    <row r="18" spans="1:3">
      <c r="A18" s="4" t="s">
        <v>452</v>
      </c>
      <c r="B18" s="5" t="n">
        <v>6196</v>
      </c>
      <c r="C18" s="5" t="n">
        <v>5785</v>
      </c>
    </row>
    <row r="19" spans="1:3">
      <c r="A19" s="4" t="s">
        <v>458</v>
      </c>
    </row>
    <row r="20" spans="1:3">
      <c r="A20" s="3" t="s">
        <v>451</v>
      </c>
    </row>
    <row r="21" spans="1:3">
      <c r="A21" s="4" t="s">
        <v>452</v>
      </c>
      <c r="B21" s="5" t="n">
        <v>84158</v>
      </c>
      <c r="C21" s="5" t="n">
        <v>74173</v>
      </c>
    </row>
    <row r="22" spans="1:3">
      <c r="A22" s="4" t="s">
        <v>459</v>
      </c>
    </row>
    <row r="23" spans="1:3">
      <c r="A23" s="3" t="s">
        <v>451</v>
      </c>
    </row>
    <row r="24" spans="1:3">
      <c r="A24" s="4" t="s">
        <v>452</v>
      </c>
      <c r="B24" s="5" t="n">
        <v>56859</v>
      </c>
      <c r="C24" s="5" t="n">
        <v>59786</v>
      </c>
    </row>
    <row r="25" spans="1:3">
      <c r="A25" s="4" t="s">
        <v>460</v>
      </c>
    </row>
    <row r="26" spans="1:3">
      <c r="A26" s="3" t="s">
        <v>451</v>
      </c>
    </row>
    <row r="27" spans="1:3">
      <c r="A27" s="4" t="s">
        <v>452</v>
      </c>
      <c r="B27" s="6" t="n">
        <v>27299</v>
      </c>
      <c r="C27" s="6" t="n">
        <v>143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462</v>
      </c>
    </row>
    <row r="2" spans="1:2">
      <c r="A2" s="3" t="s">
        <v>183</v>
      </c>
    </row>
    <row r="3" spans="1:2">
      <c r="A3" s="4" t="s">
        <v>463</v>
      </c>
      <c r="B3" s="6" t="n">
        <v>841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3" t="s">
        <v>465</v>
      </c>
    </row>
    <row r="3" spans="1:3">
      <c r="A3" s="4" t="s">
        <v>466</v>
      </c>
      <c r="B3" s="6" t="n">
        <v>84158</v>
      </c>
      <c r="C3" s="6" t="n">
        <v>74173</v>
      </c>
    </row>
    <row r="4" spans="1:3">
      <c r="A4" s="4" t="s">
        <v>467</v>
      </c>
      <c r="B4" s="5" t="n">
        <v>84362</v>
      </c>
      <c r="C4" s="5" t="n">
        <v>74253</v>
      </c>
    </row>
    <row r="5" spans="1:3">
      <c r="A5" s="4" t="s">
        <v>468</v>
      </c>
      <c r="C5" s="5" t="n">
        <v>1</v>
      </c>
    </row>
    <row r="6" spans="1:3">
      <c r="A6" s="4" t="s">
        <v>469</v>
      </c>
      <c r="B6" s="5" t="n">
        <v>-204</v>
      </c>
      <c r="C6" s="5" t="n">
        <v>-81</v>
      </c>
    </row>
    <row r="7" spans="1:3">
      <c r="A7" s="4" t="s">
        <v>470</v>
      </c>
      <c r="B7" s="5" t="n">
        <v>84158</v>
      </c>
      <c r="C7" s="5" t="n">
        <v>74173</v>
      </c>
    </row>
    <row r="8" spans="1:3">
      <c r="A8" s="4" t="s">
        <v>471</v>
      </c>
    </row>
    <row r="9" spans="1:3">
      <c r="A9" s="3" t="s">
        <v>465</v>
      </c>
    </row>
    <row r="10" spans="1:3">
      <c r="A10" s="4" t="s">
        <v>466</v>
      </c>
      <c r="B10" s="5" t="n">
        <v>46530</v>
      </c>
      <c r="C10" s="5" t="n">
        <v>35412</v>
      </c>
    </row>
    <row r="11" spans="1:3">
      <c r="A11" s="4" t="s">
        <v>467</v>
      </c>
      <c r="B11" s="5" t="n">
        <v>46580</v>
      </c>
      <c r="C11" s="5" t="n">
        <v>35423</v>
      </c>
    </row>
    <row r="12" spans="1:3">
      <c r="A12" s="4" t="s">
        <v>469</v>
      </c>
      <c r="B12" s="5" t="n">
        <v>-50</v>
      </c>
      <c r="C12" s="5" t="n">
        <v>-11</v>
      </c>
    </row>
    <row r="13" spans="1:3">
      <c r="A13" s="4" t="s">
        <v>472</v>
      </c>
    </row>
    <row r="14" spans="1:3">
      <c r="A14" s="3" t="s">
        <v>465</v>
      </c>
    </row>
    <row r="15" spans="1:3">
      <c r="A15" s="4" t="s">
        <v>466</v>
      </c>
      <c r="B15" s="5" t="n">
        <v>40495</v>
      </c>
      <c r="C15" s="5" t="n">
        <v>33914</v>
      </c>
    </row>
    <row r="16" spans="1:3">
      <c r="A16" s="4" t="s">
        <v>467</v>
      </c>
      <c r="B16" s="5" t="n">
        <v>40542</v>
      </c>
      <c r="C16" s="5" t="n">
        <v>33923</v>
      </c>
    </row>
    <row r="17" spans="1:3">
      <c r="A17" s="4" t="s">
        <v>469</v>
      </c>
      <c r="B17" s="5" t="n">
        <v>-47</v>
      </c>
      <c r="C17" s="5" t="n">
        <v>-9</v>
      </c>
    </row>
    <row r="18" spans="1:3">
      <c r="A18" s="4" t="s">
        <v>473</v>
      </c>
    </row>
    <row r="19" spans="1:3">
      <c r="A19" s="3" t="s">
        <v>465</v>
      </c>
    </row>
    <row r="20" spans="1:3">
      <c r="A20" s="4" t="s">
        <v>466</v>
      </c>
      <c r="B20" s="5" t="n">
        <v>6035</v>
      </c>
      <c r="C20" s="5" t="n">
        <v>1498</v>
      </c>
    </row>
    <row r="21" spans="1:3">
      <c r="A21" s="4" t="s">
        <v>467</v>
      </c>
      <c r="B21" s="5" t="n">
        <v>6038</v>
      </c>
      <c r="C21" s="5" t="n">
        <v>1500</v>
      </c>
    </row>
    <row r="22" spans="1:3">
      <c r="A22" s="4" t="s">
        <v>469</v>
      </c>
      <c r="B22" s="5" t="n">
        <v>-3</v>
      </c>
      <c r="C22" s="5" t="n">
        <v>-2</v>
      </c>
    </row>
    <row r="23" spans="1:3">
      <c r="A23" s="4" t="s">
        <v>474</v>
      </c>
    </row>
    <row r="24" spans="1:3">
      <c r="A24" s="3" t="s">
        <v>465</v>
      </c>
    </row>
    <row r="25" spans="1:3">
      <c r="A25" s="4" t="s">
        <v>466</v>
      </c>
      <c r="B25" s="5" t="n">
        <v>37628</v>
      </c>
      <c r="C25" s="5" t="n">
        <v>38761</v>
      </c>
    </row>
    <row r="26" spans="1:3">
      <c r="A26" s="4" t="s">
        <v>467</v>
      </c>
      <c r="B26" s="5" t="n">
        <v>37782</v>
      </c>
      <c r="C26" s="5" t="n">
        <v>38830</v>
      </c>
    </row>
    <row r="27" spans="1:3">
      <c r="A27" s="4" t="s">
        <v>468</v>
      </c>
      <c r="C27" s="5" t="n">
        <v>1</v>
      </c>
    </row>
    <row r="28" spans="1:3">
      <c r="A28" s="4" t="s">
        <v>469</v>
      </c>
      <c r="B28" s="5" t="n">
        <v>-154</v>
      </c>
      <c r="C28" s="5" t="n">
        <v>-70</v>
      </c>
    </row>
    <row r="29" spans="1:3">
      <c r="A29" s="4" t="s">
        <v>475</v>
      </c>
    </row>
    <row r="30" spans="1:3">
      <c r="A30" s="3" t="s">
        <v>465</v>
      </c>
    </row>
    <row r="31" spans="1:3">
      <c r="A31" s="4" t="s">
        <v>466</v>
      </c>
      <c r="B31" s="5" t="n">
        <v>16364</v>
      </c>
      <c r="C31" s="5" t="n">
        <v>25872</v>
      </c>
    </row>
    <row r="32" spans="1:3">
      <c r="A32" s="4" t="s">
        <v>467</v>
      </c>
      <c r="B32" s="5" t="n">
        <v>16448</v>
      </c>
      <c r="C32" s="5" t="n">
        <v>25916</v>
      </c>
    </row>
    <row r="33" spans="1:3">
      <c r="A33" s="4" t="s">
        <v>468</v>
      </c>
      <c r="C33" s="5" t="n">
        <v>1</v>
      </c>
    </row>
    <row r="34" spans="1:3">
      <c r="A34" s="4" t="s">
        <v>469</v>
      </c>
      <c r="B34" s="5" t="n">
        <v>-84</v>
      </c>
      <c r="C34" s="5" t="n">
        <v>-45</v>
      </c>
    </row>
    <row r="35" spans="1:3">
      <c r="A35" s="4" t="s">
        <v>476</v>
      </c>
    </row>
    <row r="36" spans="1:3">
      <c r="A36" s="3" t="s">
        <v>465</v>
      </c>
    </row>
    <row r="37" spans="1:3">
      <c r="A37" s="4" t="s">
        <v>466</v>
      </c>
      <c r="B37" s="5" t="n">
        <v>21264</v>
      </c>
      <c r="C37" s="5" t="n">
        <v>12889</v>
      </c>
    </row>
    <row r="38" spans="1:3">
      <c r="A38" s="4" t="s">
        <v>467</v>
      </c>
      <c r="B38" s="5" t="n">
        <v>21334</v>
      </c>
      <c r="C38" s="5" t="n">
        <v>12914</v>
      </c>
    </row>
    <row r="39" spans="1:3">
      <c r="A39" s="4" t="s">
        <v>469</v>
      </c>
      <c r="B39" s="6" t="n">
        <v>-70</v>
      </c>
      <c r="C39" s="6" t="n">
        <v>-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462</v>
      </c>
    </row>
    <row r="2" spans="1:2">
      <c r="A2" s="3" t="s">
        <v>465</v>
      </c>
    </row>
    <row r="3" spans="1:2">
      <c r="A3" s="4" t="s">
        <v>110</v>
      </c>
      <c r="B3" s="6" t="n">
        <v>84158</v>
      </c>
    </row>
    <row r="4" spans="1:2">
      <c r="A4" s="4" t="s">
        <v>478</v>
      </c>
      <c r="B4" s="5" t="n">
        <v>46530</v>
      </c>
    </row>
    <row r="5" spans="1:2">
      <c r="A5" s="4" t="s">
        <v>479</v>
      </c>
      <c r="B5" s="5" t="n">
        <v>37628</v>
      </c>
    </row>
    <row r="6" spans="1:2">
      <c r="A6" s="4" t="s">
        <v>480</v>
      </c>
      <c r="B6" s="5" t="n">
        <v>0</v>
      </c>
    </row>
    <row r="7" spans="1:2">
      <c r="A7" s="4" t="s">
        <v>454</v>
      </c>
    </row>
    <row r="8" spans="1:2">
      <c r="A8" s="3" t="s">
        <v>465</v>
      </c>
    </row>
    <row r="9" spans="1:2">
      <c r="A9" s="4" t="s">
        <v>110</v>
      </c>
      <c r="B9" s="5" t="n">
        <v>56859</v>
      </c>
    </row>
    <row r="10" spans="1:2">
      <c r="A10" s="4" t="s">
        <v>478</v>
      </c>
      <c r="B10" s="5" t="n">
        <v>40495</v>
      </c>
    </row>
    <row r="11" spans="1:2">
      <c r="A11" s="4" t="s">
        <v>479</v>
      </c>
      <c r="B11" s="5" t="n">
        <v>16364</v>
      </c>
    </row>
    <row r="12" spans="1:2">
      <c r="A12" s="4" t="s">
        <v>480</v>
      </c>
      <c r="B12" s="5" t="n">
        <v>0</v>
      </c>
    </row>
    <row r="13" spans="1:2">
      <c r="A13" s="4" t="s">
        <v>455</v>
      </c>
    </row>
    <row r="14" spans="1:2">
      <c r="A14" s="3" t="s">
        <v>465</v>
      </c>
    </row>
    <row r="15" spans="1:2">
      <c r="A15" s="4" t="s">
        <v>110</v>
      </c>
      <c r="B15" s="5" t="n">
        <v>27299</v>
      </c>
    </row>
    <row r="16" spans="1:2">
      <c r="A16" s="4" t="s">
        <v>478</v>
      </c>
      <c r="B16" s="5" t="n">
        <v>6035</v>
      </c>
    </row>
    <row r="17" spans="1:2">
      <c r="A17" s="4" t="s">
        <v>479</v>
      </c>
      <c r="B17" s="5" t="n">
        <v>21264</v>
      </c>
    </row>
    <row r="18" spans="1:2">
      <c r="A18" s="4" t="s">
        <v>480</v>
      </c>
      <c r="B18"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v>
      </c>
    </row>
    <row r="2" spans="1:2">
      <c r="B2" s="2" t="s">
        <v>462</v>
      </c>
    </row>
    <row r="3" spans="1:2">
      <c r="A3" s="3" t="s">
        <v>186</v>
      </c>
    </row>
    <row r="4" spans="1:2">
      <c r="A4" s="4" t="s">
        <v>482</v>
      </c>
      <c r="B4" s="6" t="n">
        <v>105807</v>
      </c>
    </row>
    <row r="5" spans="1:2">
      <c r="A5" s="4" t="s">
        <v>483</v>
      </c>
      <c r="B5" s="5" t="n">
        <v>-55</v>
      </c>
    </row>
    <row r="6" spans="1:2">
      <c r="A6" s="4" t="s">
        <v>484</v>
      </c>
      <c r="B6" s="6" t="n">
        <v>1057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2</v>
      </c>
    </row>
    <row r="2" spans="1:3">
      <c r="A2" s="3" t="s">
        <v>486</v>
      </c>
    </row>
    <row r="3" spans="1:3">
      <c r="A3" s="4" t="s">
        <v>487</v>
      </c>
      <c r="B3" s="6" t="n">
        <v>64346</v>
      </c>
      <c r="C3" s="6" t="n">
        <v>69085</v>
      </c>
    </row>
    <row r="4" spans="1:3">
      <c r="A4" s="4" t="s">
        <v>483</v>
      </c>
      <c r="B4" s="5" t="n">
        <v>-43</v>
      </c>
      <c r="C4" s="5" t="n">
        <v>-42</v>
      </c>
    </row>
    <row r="5" spans="1:3">
      <c r="A5" s="4" t="s">
        <v>488</v>
      </c>
      <c r="B5" s="5" t="n">
        <v>-28596</v>
      </c>
      <c r="C5" s="5" t="n">
        <v>-24726</v>
      </c>
    </row>
    <row r="6" spans="1:3">
      <c r="A6" s="4" t="s">
        <v>489</v>
      </c>
      <c r="B6" s="5" t="n">
        <v>35707</v>
      </c>
      <c r="C6" s="5" t="n">
        <v>44317</v>
      </c>
    </row>
    <row r="7" spans="1:3">
      <c r="A7" s="4" t="s">
        <v>490</v>
      </c>
    </row>
    <row r="8" spans="1:3">
      <c r="A8" s="3" t="s">
        <v>486</v>
      </c>
    </row>
    <row r="9" spans="1:3">
      <c r="A9" s="4" t="s">
        <v>487</v>
      </c>
      <c r="B9" s="5" t="n">
        <v>27950</v>
      </c>
      <c r="C9" s="5" t="n">
        <v>29240</v>
      </c>
    </row>
    <row r="10" spans="1:3">
      <c r="A10" s="4" t="s">
        <v>488</v>
      </c>
      <c r="B10" s="5" t="n">
        <v>-18579</v>
      </c>
      <c r="C10" s="5" t="n">
        <v>-14055</v>
      </c>
    </row>
    <row r="11" spans="1:3">
      <c r="A11" s="4" t="s">
        <v>489</v>
      </c>
      <c r="B11" s="5" t="n">
        <v>9371</v>
      </c>
      <c r="C11" s="5" t="n">
        <v>15185</v>
      </c>
    </row>
    <row r="12" spans="1:3">
      <c r="A12" s="4" t="s">
        <v>491</v>
      </c>
    </row>
    <row r="13" spans="1:3">
      <c r="A13" s="3" t="s">
        <v>486</v>
      </c>
    </row>
    <row r="14" spans="1:3">
      <c r="A14" s="4" t="s">
        <v>487</v>
      </c>
      <c r="B14" s="5" t="n">
        <v>284</v>
      </c>
      <c r="C14" s="5" t="n">
        <v>384</v>
      </c>
    </row>
    <row r="15" spans="1:3">
      <c r="A15" s="4" t="s">
        <v>488</v>
      </c>
      <c r="B15" s="5" t="n">
        <v>-146</v>
      </c>
      <c r="C15" s="5" t="n">
        <v>-232</v>
      </c>
    </row>
    <row r="16" spans="1:3">
      <c r="A16" s="4" t="s">
        <v>489</v>
      </c>
      <c r="B16" s="5" t="n">
        <v>138</v>
      </c>
      <c r="C16" s="5" t="n">
        <v>152</v>
      </c>
    </row>
    <row r="17" spans="1:3">
      <c r="A17" s="4" t="s">
        <v>492</v>
      </c>
    </row>
    <row r="18" spans="1:3">
      <c r="A18" s="3" t="s">
        <v>486</v>
      </c>
    </row>
    <row r="19" spans="1:3">
      <c r="A19" s="4" t="s">
        <v>487</v>
      </c>
      <c r="B19" s="5" t="n">
        <v>16395</v>
      </c>
      <c r="C19" s="5" t="n">
        <v>19718</v>
      </c>
    </row>
    <row r="20" spans="1:3">
      <c r="A20" s="4" t="s">
        <v>483</v>
      </c>
      <c r="B20" s="5" t="n">
        <v>-43</v>
      </c>
      <c r="C20" s="5" t="n">
        <v>-42</v>
      </c>
    </row>
    <row r="21" spans="1:3">
      <c r="A21" s="4" t="s">
        <v>488</v>
      </c>
      <c r="B21" s="5" t="n">
        <v>-6095</v>
      </c>
      <c r="C21" s="5" t="n">
        <v>-7799</v>
      </c>
    </row>
    <row r="22" spans="1:3">
      <c r="A22" s="4" t="s">
        <v>489</v>
      </c>
      <c r="B22" s="5" t="n">
        <v>10257</v>
      </c>
      <c r="C22" s="5" t="n">
        <v>11877</v>
      </c>
    </row>
    <row r="23" spans="1:3">
      <c r="A23" s="4" t="s">
        <v>493</v>
      </c>
    </row>
    <row r="24" spans="1:3">
      <c r="A24" s="3" t="s">
        <v>486</v>
      </c>
    </row>
    <row r="25" spans="1:3">
      <c r="A25" s="4" t="s">
        <v>487</v>
      </c>
      <c r="B25" s="5" t="n">
        <v>18370</v>
      </c>
      <c r="C25" s="5" t="n">
        <v>18390</v>
      </c>
    </row>
    <row r="26" spans="1:3">
      <c r="A26" s="4" t="s">
        <v>488</v>
      </c>
      <c r="B26" s="5" t="n">
        <v>-3406</v>
      </c>
      <c r="C26" s="5" t="n">
        <v>-2518</v>
      </c>
    </row>
    <row r="27" spans="1:3">
      <c r="A27" s="4" t="s">
        <v>489</v>
      </c>
      <c r="B27" s="5" t="n">
        <v>14964</v>
      </c>
      <c r="C27" s="5" t="n">
        <v>15872</v>
      </c>
    </row>
    <row r="28" spans="1:3">
      <c r="A28" s="4" t="s">
        <v>494</v>
      </c>
    </row>
    <row r="29" spans="1:3">
      <c r="A29" s="3" t="s">
        <v>486</v>
      </c>
    </row>
    <row r="30" spans="1:3">
      <c r="A30" s="4" t="s">
        <v>487</v>
      </c>
      <c r="B30" s="5" t="n">
        <v>1347</v>
      </c>
      <c r="C30" s="5" t="n">
        <v>1353</v>
      </c>
    </row>
    <row r="31" spans="1:3">
      <c r="A31" s="4" t="s">
        <v>488</v>
      </c>
      <c r="B31" s="5" t="n">
        <v>-370</v>
      </c>
      <c r="C31" s="5" t="n">
        <v>-122</v>
      </c>
    </row>
    <row r="32" spans="1:3">
      <c r="A32" s="4" t="s">
        <v>489</v>
      </c>
      <c r="B32" s="6" t="n">
        <v>977</v>
      </c>
      <c r="C32" s="6" t="n">
        <v>12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79</v>
      </c>
    </row>
    <row r="3" spans="1:4">
      <c r="A3" s="3" t="s">
        <v>186</v>
      </c>
    </row>
    <row r="4" spans="1:4">
      <c r="A4" s="4" t="s">
        <v>496</v>
      </c>
      <c r="B4" s="6" t="n">
        <v>8600000</v>
      </c>
      <c r="C4" s="6" t="n">
        <v>9200000</v>
      </c>
      <c r="D4" s="6" t="n">
        <v>8600000</v>
      </c>
    </row>
    <row r="5" spans="1:4">
      <c r="A5" s="4" t="s">
        <v>497</v>
      </c>
      <c r="B5" s="6" t="n">
        <v>56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2</v>
      </c>
      <c r="B1" s="2" t="s">
        <v>1</v>
      </c>
    </row>
    <row r="2" spans="1:4">
      <c r="B2" s="2" t="s">
        <v>2</v>
      </c>
      <c r="C2" s="2" t="s">
        <v>32</v>
      </c>
      <c r="D2" s="2" t="s">
        <v>79</v>
      </c>
    </row>
    <row r="3" spans="1:4">
      <c r="A3" s="3" t="s">
        <v>103</v>
      </c>
    </row>
    <row r="4" spans="1:4">
      <c r="A4" s="4" t="s">
        <v>97</v>
      </c>
      <c r="B4" s="6" t="n">
        <v>14201</v>
      </c>
      <c r="C4" s="6" t="n">
        <v>15807</v>
      </c>
      <c r="D4" s="6" t="n">
        <v>31338</v>
      </c>
    </row>
    <row r="5" spans="1:4">
      <c r="A5" s="3" t="s">
        <v>104</v>
      </c>
    </row>
    <row r="6" spans="1:4">
      <c r="A6" s="4" t="s">
        <v>105</v>
      </c>
      <c r="B6" s="5" t="n">
        <v>-1882</v>
      </c>
      <c r="C6" s="5" t="n">
        <v>-1558</v>
      </c>
      <c r="D6" s="5" t="n">
        <v>-2318</v>
      </c>
    </row>
    <row r="7" spans="1:4">
      <c r="A7" s="4" t="s">
        <v>106</v>
      </c>
      <c r="B7" s="5" t="n">
        <v>-81</v>
      </c>
      <c r="C7" s="5" t="n">
        <v>-39</v>
      </c>
      <c r="D7" s="5" t="n">
        <v>-46</v>
      </c>
    </row>
    <row r="8" spans="1:4">
      <c r="A8" s="4" t="s">
        <v>107</v>
      </c>
      <c r="B8" s="5" t="n">
        <v>-1963</v>
      </c>
      <c r="C8" s="5" t="n">
        <v>-1597</v>
      </c>
      <c r="D8" s="5" t="n">
        <v>-2364</v>
      </c>
    </row>
    <row r="9" spans="1:4">
      <c r="A9" s="4" t="s">
        <v>108</v>
      </c>
      <c r="B9" s="6" t="n">
        <v>12238</v>
      </c>
      <c r="C9" s="6" t="n">
        <v>14210</v>
      </c>
      <c r="D9" s="6" t="n">
        <v>289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62</v>
      </c>
    </row>
    <row r="2" spans="1:2">
      <c r="A2" s="3" t="s">
        <v>499</v>
      </c>
    </row>
    <row r="3" spans="1:2">
      <c r="A3" s="5" t="n">
        <v>2017</v>
      </c>
      <c r="B3" s="6" t="n">
        <v>6624</v>
      </c>
    </row>
    <row r="4" spans="1:2">
      <c r="A4" s="5" t="n">
        <v>2018</v>
      </c>
      <c r="B4" s="5" t="n">
        <v>5108</v>
      </c>
    </row>
    <row r="5" spans="1:2">
      <c r="A5" s="5" t="n">
        <v>2019</v>
      </c>
      <c r="B5" s="5" t="n">
        <v>3373</v>
      </c>
    </row>
    <row r="6" spans="1:2">
      <c r="A6" s="5" t="n">
        <v>2020</v>
      </c>
      <c r="B6" s="5" t="n">
        <v>2923</v>
      </c>
    </row>
    <row r="7" spans="1:2">
      <c r="A7" s="5" t="n">
        <v>2021</v>
      </c>
      <c r="B7" s="5" t="n">
        <v>2449</v>
      </c>
    </row>
    <row r="8" spans="1:2">
      <c r="A8" s="4" t="s">
        <v>500</v>
      </c>
      <c r="B8" s="5" t="n">
        <v>15174</v>
      </c>
    </row>
    <row r="9" spans="1:2">
      <c r="A9" s="4" t="s">
        <v>110</v>
      </c>
      <c r="B9" s="6" t="n">
        <v>356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8"/>
  </cols>
  <sheetData>
    <row r="1" spans="1:2">
      <c r="A1" s="1" t="s">
        <v>501</v>
      </c>
      <c r="B1" s="2" t="s">
        <v>1</v>
      </c>
    </row>
    <row r="2" spans="1:2">
      <c r="B2" s="2" t="s">
        <v>502</v>
      </c>
    </row>
    <row r="3" spans="1:2">
      <c r="A3" s="3" t="s">
        <v>189</v>
      </c>
    </row>
    <row r="4" spans="1:2">
      <c r="A4" s="4" t="s">
        <v>503</v>
      </c>
      <c r="B4" s="5" t="n">
        <v>1</v>
      </c>
    </row>
    <row r="5" spans="1:2">
      <c r="A5" s="4" t="s">
        <v>504</v>
      </c>
      <c r="B5" s="5" t="n">
        <v>0</v>
      </c>
    </row>
    <row r="6" spans="1:2">
      <c r="A6" s="4" t="s">
        <v>505</v>
      </c>
      <c r="B6" s="4" t="s">
        <v>5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7</v>
      </c>
      <c r="B1" s="2" t="s">
        <v>442</v>
      </c>
      <c r="J1" s="2" t="s">
        <v>1</v>
      </c>
    </row>
    <row r="2" spans="1:12">
      <c r="B2" s="2" t="s">
        <v>2</v>
      </c>
      <c r="C2" s="2" t="s">
        <v>443</v>
      </c>
      <c r="D2" s="2" t="s">
        <v>4</v>
      </c>
      <c r="E2" s="2" t="s">
        <v>444</v>
      </c>
      <c r="F2" s="2" t="s">
        <v>32</v>
      </c>
      <c r="G2" s="2" t="s">
        <v>445</v>
      </c>
      <c r="H2" s="2" t="s">
        <v>446</v>
      </c>
      <c r="I2" s="2" t="s">
        <v>447</v>
      </c>
      <c r="J2" s="2" t="s">
        <v>2</v>
      </c>
      <c r="K2" s="2" t="s">
        <v>32</v>
      </c>
      <c r="L2" s="2" t="s">
        <v>79</v>
      </c>
    </row>
    <row r="3" spans="1:12">
      <c r="A3" s="3" t="s">
        <v>508</v>
      </c>
    </row>
    <row r="4" spans="1:12">
      <c r="A4" s="4" t="s">
        <v>509</v>
      </c>
      <c r="B4" s="6" t="n">
        <v>122139</v>
      </c>
      <c r="C4" s="6" t="n">
        <v>106386</v>
      </c>
      <c r="D4" s="6" t="n">
        <v>110343</v>
      </c>
      <c r="E4" s="6" t="n">
        <v>94664</v>
      </c>
      <c r="F4" s="6" t="n">
        <v>102442</v>
      </c>
      <c r="G4" s="6" t="n">
        <v>78414</v>
      </c>
      <c r="H4" s="6" t="n">
        <v>83694</v>
      </c>
      <c r="I4" s="6" t="n">
        <v>74912</v>
      </c>
      <c r="J4" s="6" t="n">
        <v>433532</v>
      </c>
      <c r="K4" s="6" t="n">
        <v>339462</v>
      </c>
      <c r="L4" s="6" t="n">
        <v>292369</v>
      </c>
    </row>
    <row r="5" spans="1:12">
      <c r="A5" s="4" t="s">
        <v>510</v>
      </c>
    </row>
    <row r="6" spans="1:12">
      <c r="A6" s="3" t="s">
        <v>508</v>
      </c>
    </row>
    <row r="7" spans="1:12">
      <c r="A7" s="4" t="s">
        <v>509</v>
      </c>
      <c r="J7" s="5" t="n">
        <v>283137</v>
      </c>
      <c r="K7" s="5" t="n">
        <v>202485</v>
      </c>
      <c r="L7" s="5" t="n">
        <v>148803</v>
      </c>
    </row>
    <row r="8" spans="1:12">
      <c r="A8" s="4" t="s">
        <v>511</v>
      </c>
    </row>
    <row r="9" spans="1:12">
      <c r="A9" s="3" t="s">
        <v>508</v>
      </c>
    </row>
    <row r="10" spans="1:12">
      <c r="A10" s="4" t="s">
        <v>509</v>
      </c>
      <c r="J10" s="5" t="n">
        <v>41900</v>
      </c>
      <c r="K10" s="5" t="n">
        <v>40942</v>
      </c>
      <c r="L10" s="5" t="n">
        <v>50513</v>
      </c>
    </row>
    <row r="11" spans="1:12">
      <c r="A11" s="4" t="s">
        <v>512</v>
      </c>
    </row>
    <row r="12" spans="1:12">
      <c r="A12" s="3" t="s">
        <v>508</v>
      </c>
    </row>
    <row r="13" spans="1:12">
      <c r="A13" s="4" t="s">
        <v>509</v>
      </c>
      <c r="J13" s="5" t="n">
        <v>80789</v>
      </c>
      <c r="K13" s="5" t="n">
        <v>70233</v>
      </c>
      <c r="L13" s="5" t="n">
        <v>64651</v>
      </c>
    </row>
    <row r="14" spans="1:12">
      <c r="A14" s="4" t="s">
        <v>494</v>
      </c>
    </row>
    <row r="15" spans="1:12">
      <c r="A15" s="3" t="s">
        <v>508</v>
      </c>
    </row>
    <row r="16" spans="1:12">
      <c r="A16" s="4" t="s">
        <v>509</v>
      </c>
      <c r="J16" s="6" t="n">
        <v>27706</v>
      </c>
      <c r="K16" s="6" t="n">
        <v>25802</v>
      </c>
      <c r="L16" s="6" t="n">
        <v>28402</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2</v>
      </c>
    </row>
    <row r="2" spans="1:3">
      <c r="A2" s="3" t="s">
        <v>508</v>
      </c>
    </row>
    <row r="3" spans="1:3">
      <c r="A3" s="4" t="s">
        <v>46</v>
      </c>
      <c r="B3" s="6" t="n">
        <v>586507</v>
      </c>
      <c r="C3" s="6" t="n">
        <v>534610</v>
      </c>
    </row>
    <row r="4" spans="1:3">
      <c r="A4" s="4" t="s">
        <v>514</v>
      </c>
    </row>
    <row r="5" spans="1:3">
      <c r="A5" s="3" t="s">
        <v>508</v>
      </c>
    </row>
    <row r="6" spans="1:3">
      <c r="A6" s="4" t="s">
        <v>46</v>
      </c>
      <c r="B6" s="5" t="n">
        <v>549490</v>
      </c>
      <c r="C6" s="5" t="n">
        <v>497007</v>
      </c>
    </row>
    <row r="7" spans="1:3">
      <c r="A7" s="4" t="s">
        <v>515</v>
      </c>
    </row>
    <row r="8" spans="1:3">
      <c r="A8" s="3" t="s">
        <v>508</v>
      </c>
    </row>
    <row r="9" spans="1:3">
      <c r="A9" s="4" t="s">
        <v>46</v>
      </c>
      <c r="B9" s="5" t="n">
        <v>19662</v>
      </c>
      <c r="C9" s="5" t="n">
        <v>22204</v>
      </c>
    </row>
    <row r="10" spans="1:3">
      <c r="A10" s="4" t="s">
        <v>516</v>
      </c>
    </row>
    <row r="11" spans="1:3">
      <c r="A11" s="3" t="s">
        <v>508</v>
      </c>
    </row>
    <row r="12" spans="1:3">
      <c r="A12" s="4" t="s">
        <v>46</v>
      </c>
      <c r="B12" s="5" t="n">
        <v>23554</v>
      </c>
      <c r="C12" s="5" t="n">
        <v>21139</v>
      </c>
    </row>
    <row r="13" spans="1:3">
      <c r="A13" s="4" t="s">
        <v>517</v>
      </c>
    </row>
    <row r="14" spans="1:3">
      <c r="A14" s="3" t="s">
        <v>508</v>
      </c>
    </row>
    <row r="15" spans="1:3">
      <c r="A15" s="4" t="s">
        <v>46</v>
      </c>
      <c r="B15" s="6" t="n">
        <v>-6199</v>
      </c>
      <c r="C15" s="6" t="n">
        <v>-57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2</v>
      </c>
    </row>
    <row r="2" spans="1:3">
      <c r="A2" s="3" t="s">
        <v>508</v>
      </c>
    </row>
    <row r="3" spans="1:3">
      <c r="A3" s="4" t="s">
        <v>519</v>
      </c>
      <c r="B3" s="6" t="n">
        <v>47950</v>
      </c>
      <c r="C3" s="6" t="n">
        <v>39706</v>
      </c>
    </row>
    <row r="4" spans="1:3">
      <c r="A4" s="4" t="s">
        <v>510</v>
      </c>
    </row>
    <row r="5" spans="1:3">
      <c r="A5" s="3" t="s">
        <v>508</v>
      </c>
    </row>
    <row r="6" spans="1:3">
      <c r="A6" s="4" t="s">
        <v>519</v>
      </c>
      <c r="B6" s="5" t="n">
        <v>42908</v>
      </c>
      <c r="C6" s="5" t="n">
        <v>35185</v>
      </c>
    </row>
    <row r="7" spans="1:3">
      <c r="A7" s="4" t="s">
        <v>511</v>
      </c>
    </row>
    <row r="8" spans="1:3">
      <c r="A8" s="3" t="s">
        <v>508</v>
      </c>
    </row>
    <row r="9" spans="1:3">
      <c r="A9" s="4" t="s">
        <v>519</v>
      </c>
      <c r="B9" s="5" t="n">
        <v>1485</v>
      </c>
      <c r="C9" s="5" t="n">
        <v>1641</v>
      </c>
    </row>
    <row r="10" spans="1:3">
      <c r="A10" s="4" t="s">
        <v>512</v>
      </c>
    </row>
    <row r="11" spans="1:3">
      <c r="A11" s="3" t="s">
        <v>508</v>
      </c>
    </row>
    <row r="12" spans="1:3">
      <c r="A12" s="4" t="s">
        <v>519</v>
      </c>
      <c r="B12" s="6" t="n">
        <v>3557</v>
      </c>
      <c r="C12" s="6" t="n">
        <v>28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2</v>
      </c>
    </row>
    <row r="3" spans="1:3">
      <c r="A3" s="3" t="s">
        <v>521</v>
      </c>
    </row>
    <row r="4" spans="1:3">
      <c r="A4" s="4" t="s">
        <v>522</v>
      </c>
      <c r="B4" s="6" t="n">
        <v>88435</v>
      </c>
      <c r="C4" s="6" t="n">
        <v>73080</v>
      </c>
    </row>
    <row r="5" spans="1:3">
      <c r="A5" s="4" t="s">
        <v>523</v>
      </c>
      <c r="B5" s="5" t="n">
        <v>-40485</v>
      </c>
      <c r="C5" s="5" t="n">
        <v>-33374</v>
      </c>
    </row>
    <row r="6" spans="1:3">
      <c r="A6" s="4" t="s">
        <v>524</v>
      </c>
      <c r="B6" s="5" t="n">
        <v>47950</v>
      </c>
      <c r="C6" s="5" t="n">
        <v>39706</v>
      </c>
    </row>
    <row r="7" spans="1:3">
      <c r="A7" s="4" t="s">
        <v>525</v>
      </c>
    </row>
    <row r="8" spans="1:3">
      <c r="A8" s="3" t="s">
        <v>521</v>
      </c>
    </row>
    <row r="9" spans="1:3">
      <c r="A9" s="4" t="s">
        <v>522</v>
      </c>
      <c r="B9" s="6" t="n">
        <v>13783</v>
      </c>
      <c r="C9" s="5" t="n">
        <v>11216</v>
      </c>
    </row>
    <row r="10" spans="1:3">
      <c r="A10" s="4" t="s">
        <v>526</v>
      </c>
    </row>
    <row r="11" spans="1:3">
      <c r="A11" s="3" t="s">
        <v>521</v>
      </c>
    </row>
    <row r="12" spans="1:3">
      <c r="A12" s="4" t="s">
        <v>527</v>
      </c>
      <c r="B12" s="4" t="s">
        <v>353</v>
      </c>
    </row>
    <row r="13" spans="1:3">
      <c r="A13" s="4" t="s">
        <v>528</v>
      </c>
    </row>
    <row r="14" spans="1:3">
      <c r="A14" s="3" t="s">
        <v>521</v>
      </c>
    </row>
    <row r="15" spans="1:3">
      <c r="A15" s="4" t="s">
        <v>527</v>
      </c>
      <c r="B15" s="4" t="s">
        <v>383</v>
      </c>
    </row>
    <row r="16" spans="1:3">
      <c r="A16" s="4" t="s">
        <v>529</v>
      </c>
    </row>
    <row r="17" spans="1:3">
      <c r="A17" s="3" t="s">
        <v>521</v>
      </c>
    </row>
    <row r="18" spans="1:3">
      <c r="A18" s="4" t="s">
        <v>522</v>
      </c>
      <c r="B18" s="6" t="n">
        <v>3077</v>
      </c>
      <c r="C18" s="5" t="n">
        <v>2470</v>
      </c>
    </row>
    <row r="19" spans="1:3">
      <c r="A19" s="4" t="s">
        <v>530</v>
      </c>
    </row>
    <row r="20" spans="1:3">
      <c r="A20" s="3" t="s">
        <v>521</v>
      </c>
    </row>
    <row r="21" spans="1:3">
      <c r="A21" s="4" t="s">
        <v>527</v>
      </c>
      <c r="B21" s="4" t="s">
        <v>353</v>
      </c>
    </row>
    <row r="22" spans="1:3">
      <c r="A22" s="4" t="s">
        <v>531</v>
      </c>
    </row>
    <row r="23" spans="1:3">
      <c r="A23" s="3" t="s">
        <v>521</v>
      </c>
    </row>
    <row r="24" spans="1:3">
      <c r="A24" s="4" t="s">
        <v>527</v>
      </c>
      <c r="B24" s="4" t="s">
        <v>383</v>
      </c>
    </row>
    <row r="25" spans="1:3">
      <c r="A25" s="4" t="s">
        <v>532</v>
      </c>
    </row>
    <row r="26" spans="1:3">
      <c r="A26" s="3" t="s">
        <v>521</v>
      </c>
    </row>
    <row r="27" spans="1:3">
      <c r="A27" s="4" t="s">
        <v>527</v>
      </c>
      <c r="B27" s="4" t="s">
        <v>353</v>
      </c>
    </row>
    <row r="28" spans="1:3">
      <c r="A28" s="4" t="s">
        <v>522</v>
      </c>
      <c r="B28" s="6" t="n">
        <v>7233</v>
      </c>
      <c r="C28" s="5" t="n">
        <v>4902</v>
      </c>
    </row>
    <row r="29" spans="1:3">
      <c r="A29" s="4" t="s">
        <v>533</v>
      </c>
    </row>
    <row r="30" spans="1:3">
      <c r="A30" s="3" t="s">
        <v>521</v>
      </c>
    </row>
    <row r="31" spans="1:3">
      <c r="A31" s="4" t="s">
        <v>522</v>
      </c>
      <c r="B31" s="6" t="n">
        <v>1181</v>
      </c>
      <c r="C31" s="5" t="n">
        <v>1324</v>
      </c>
    </row>
    <row r="32" spans="1:3">
      <c r="A32" s="4" t="s">
        <v>534</v>
      </c>
    </row>
    <row r="33" spans="1:3">
      <c r="A33" s="3" t="s">
        <v>521</v>
      </c>
    </row>
    <row r="34" spans="1:3">
      <c r="A34" s="4" t="s">
        <v>527</v>
      </c>
      <c r="B34" s="4" t="s">
        <v>353</v>
      </c>
    </row>
    <row r="35" spans="1:3">
      <c r="A35" s="4" t="s">
        <v>535</v>
      </c>
    </row>
    <row r="36" spans="1:3">
      <c r="A36" s="3" t="s">
        <v>521</v>
      </c>
    </row>
    <row r="37" spans="1:3">
      <c r="A37" s="4" t="s">
        <v>527</v>
      </c>
      <c r="B37" s="4" t="s">
        <v>536</v>
      </c>
    </row>
    <row r="38" spans="1:3">
      <c r="A38" s="4" t="s">
        <v>537</v>
      </c>
    </row>
    <row r="39" spans="1:3">
      <c r="A39" s="3" t="s">
        <v>521</v>
      </c>
    </row>
    <row r="40" spans="1:3">
      <c r="A40" s="4" t="s">
        <v>527</v>
      </c>
      <c r="B40" s="4" t="s">
        <v>538</v>
      </c>
    </row>
    <row r="41" spans="1:3">
      <c r="A41" s="4" t="s">
        <v>522</v>
      </c>
      <c r="B41" s="6" t="n">
        <v>15224</v>
      </c>
      <c r="C41" s="5" t="n">
        <v>13327</v>
      </c>
    </row>
    <row r="42" spans="1:3">
      <c r="A42" s="4" t="s">
        <v>539</v>
      </c>
    </row>
    <row r="43" spans="1:3">
      <c r="A43" s="3" t="s">
        <v>521</v>
      </c>
    </row>
    <row r="44" spans="1:3">
      <c r="A44" s="4" t="s">
        <v>527</v>
      </c>
      <c r="B44" s="4" t="s">
        <v>383</v>
      </c>
    </row>
    <row r="45" spans="1:3">
      <c r="A45" s="4" t="s">
        <v>522</v>
      </c>
      <c r="B45" s="6" t="n">
        <v>13061</v>
      </c>
      <c r="C45" s="5" t="n">
        <v>13106</v>
      </c>
    </row>
    <row r="46" spans="1:3">
      <c r="A46" s="4" t="s">
        <v>540</v>
      </c>
    </row>
    <row r="47" spans="1:3">
      <c r="A47" s="3" t="s">
        <v>521</v>
      </c>
    </row>
    <row r="48" spans="1:3">
      <c r="A48" s="4" t="s">
        <v>527</v>
      </c>
      <c r="B48" s="4" t="s">
        <v>353</v>
      </c>
    </row>
    <row r="49" spans="1:3">
      <c r="A49" s="4" t="s">
        <v>522</v>
      </c>
      <c r="B49" s="6" t="n">
        <v>23821</v>
      </c>
      <c r="C49" s="5" t="n">
        <v>22572</v>
      </c>
    </row>
    <row r="50" spans="1:3">
      <c r="A50" s="4" t="s">
        <v>541</v>
      </c>
    </row>
    <row r="51" spans="1:3">
      <c r="A51" s="3" t="s">
        <v>521</v>
      </c>
    </row>
    <row r="52" spans="1:3">
      <c r="A52" s="4" t="s">
        <v>522</v>
      </c>
      <c r="B52" s="6" t="n">
        <v>11055</v>
      </c>
      <c r="C52" s="6" t="n">
        <v>41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2</v>
      </c>
      <c r="D2" s="2" t="s">
        <v>79</v>
      </c>
    </row>
    <row r="3" spans="1:4">
      <c r="A3" s="3" t="s">
        <v>543</v>
      </c>
    </row>
    <row r="4" spans="1:4">
      <c r="A4" s="4" t="s">
        <v>544</v>
      </c>
      <c r="B4" s="9" t="n">
        <v>12.1</v>
      </c>
      <c r="C4" s="9" t="n">
        <v>10.1</v>
      </c>
      <c r="D4" s="9" t="n">
        <v>8.9</v>
      </c>
    </row>
    <row r="5" spans="1:4">
      <c r="A5" s="4" t="s">
        <v>545</v>
      </c>
      <c r="B5" s="10" t="n">
        <v>16.4</v>
      </c>
      <c r="C5" s="10" t="n">
        <v>14.7</v>
      </c>
    </row>
    <row r="6" spans="1:4">
      <c r="A6" s="4" t="s">
        <v>546</v>
      </c>
      <c r="B6" s="9" t="n">
        <v>3.8</v>
      </c>
      <c r="C6" s="9" t="n">
        <v>2.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7</v>
      </c>
      <c r="B1" s="2" t="s">
        <v>2</v>
      </c>
      <c r="C1" s="2" t="s">
        <v>32</v>
      </c>
    </row>
    <row r="2" spans="1:3">
      <c r="A2" s="3" t="s">
        <v>543</v>
      </c>
    </row>
    <row r="3" spans="1:3">
      <c r="A3" s="4" t="s">
        <v>548</v>
      </c>
      <c r="B3" s="6" t="n">
        <v>10159</v>
      </c>
      <c r="C3" s="6" t="n">
        <v>7296</v>
      </c>
    </row>
    <row r="4" spans="1:3">
      <c r="A4" s="4" t="s">
        <v>549</v>
      </c>
      <c r="B4" s="5" t="n">
        <v>2653</v>
      </c>
      <c r="C4" s="5" t="n">
        <v>2241</v>
      </c>
    </row>
    <row r="5" spans="1:3">
      <c r="A5" s="4" t="s">
        <v>550</v>
      </c>
      <c r="B5" s="5" t="n">
        <v>11440</v>
      </c>
      <c r="C5" s="5" t="n">
        <v>8841</v>
      </c>
    </row>
    <row r="6" spans="1:3">
      <c r="A6" s="4" t="s">
        <v>551</v>
      </c>
      <c r="B6" s="5" t="n">
        <v>10740</v>
      </c>
      <c r="C6" s="5" t="n">
        <v>8251</v>
      </c>
    </row>
    <row r="7" spans="1:3">
      <c r="A7" s="4" t="s">
        <v>552</v>
      </c>
      <c r="B7" s="5" t="n">
        <v>6629</v>
      </c>
      <c r="C7" s="5" t="n">
        <v>7562</v>
      </c>
    </row>
    <row r="8" spans="1:3">
      <c r="A8" s="4" t="s">
        <v>553</v>
      </c>
      <c r="B8" s="5" t="n">
        <v>9209</v>
      </c>
    </row>
    <row r="9" spans="1:3">
      <c r="A9" s="4" t="s">
        <v>554</v>
      </c>
      <c r="B9" s="5" t="n">
        <v>13930</v>
      </c>
      <c r="C9" s="5" t="n">
        <v>11425</v>
      </c>
    </row>
    <row r="10" spans="1:3">
      <c r="A10" s="4" t="s">
        <v>555</v>
      </c>
      <c r="B10" s="6" t="n">
        <v>64760</v>
      </c>
      <c r="C10" s="6" t="n">
        <v>456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2</v>
      </c>
    </row>
    <row r="2" spans="1:3">
      <c r="A2" s="3" t="s">
        <v>543</v>
      </c>
    </row>
    <row r="3" spans="1:3">
      <c r="A3" s="4" t="s">
        <v>557</v>
      </c>
      <c r="B3" s="6" t="n">
        <v>543</v>
      </c>
      <c r="C3" s="6" t="n">
        <v>451</v>
      </c>
    </row>
    <row r="4" spans="1:3">
      <c r="A4" s="4" t="s">
        <v>558</v>
      </c>
      <c r="B4" s="5" t="n">
        <v>2170</v>
      </c>
      <c r="C4" s="5" t="n">
        <v>2432</v>
      </c>
    </row>
    <row r="5" spans="1:3">
      <c r="A5" s="4" t="s">
        <v>559</v>
      </c>
      <c r="B5" s="5" t="n">
        <v>3204</v>
      </c>
      <c r="C5" s="5" t="n">
        <v>4005</v>
      </c>
    </row>
    <row r="6" spans="1:3">
      <c r="A6" s="4" t="s">
        <v>560</v>
      </c>
      <c r="B6" s="6" t="n">
        <v>5917</v>
      </c>
      <c r="C6" s="6" t="n">
        <v>68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561</v>
      </c>
      <c r="B1" s="2" t="s">
        <v>340</v>
      </c>
      <c r="C1" s="2" t="s">
        <v>2</v>
      </c>
      <c r="D1" s="2" t="s">
        <v>32</v>
      </c>
    </row>
    <row r="2" spans="1:4">
      <c r="A2" s="3" t="s">
        <v>562</v>
      </c>
    </row>
    <row r="3" spans="1:4">
      <c r="A3" s="4" t="s">
        <v>72</v>
      </c>
      <c r="C3" s="7" t="n">
        <v>0.001</v>
      </c>
    </row>
    <row r="4" spans="1:4">
      <c r="A4" s="4" t="s">
        <v>69</v>
      </c>
      <c r="C4" s="7" t="n">
        <v>0.001</v>
      </c>
      <c r="D4" s="7" t="n">
        <v>0.001</v>
      </c>
    </row>
    <row r="5" spans="1:4">
      <c r="A5" s="4" t="s">
        <v>70</v>
      </c>
      <c r="C5" s="5" t="n">
        <v>5000000</v>
      </c>
      <c r="D5" s="5" t="n">
        <v>5000000</v>
      </c>
    </row>
    <row r="6" spans="1:4">
      <c r="A6" s="4" t="s">
        <v>73</v>
      </c>
    </row>
    <row r="7" spans="1:4">
      <c r="A7" s="3" t="s">
        <v>562</v>
      </c>
    </row>
    <row r="8" spans="1:4">
      <c r="A8" s="4" t="s">
        <v>72</v>
      </c>
      <c r="C8" s="7" t="n">
        <v>0.001</v>
      </c>
      <c r="D8" s="7" t="n">
        <v>0.001</v>
      </c>
    </row>
    <row r="9" spans="1:4">
      <c r="A9" s="4" t="s">
        <v>74</v>
      </c>
      <c r="C9" s="5" t="n">
        <v>61500000</v>
      </c>
      <c r="D9" s="5" t="n">
        <v>61500000</v>
      </c>
    </row>
    <row r="10" spans="1:4">
      <c r="A10" s="4" t="s">
        <v>75</v>
      </c>
      <c r="C10" s="5" t="n">
        <v>25316116</v>
      </c>
      <c r="D10" s="5" t="n">
        <v>24327000</v>
      </c>
    </row>
    <row r="11" spans="1:4">
      <c r="A11" s="4" t="s">
        <v>563</v>
      </c>
      <c r="B11" s="6" t="n">
        <v>35000000</v>
      </c>
    </row>
    <row r="12" spans="1:4">
      <c r="A12" s="4" t="s">
        <v>564</v>
      </c>
      <c r="B12" s="4" t="s">
        <v>565</v>
      </c>
    </row>
    <row r="13" spans="1:4">
      <c r="A13" s="4" t="s">
        <v>566</v>
      </c>
      <c r="B13"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27"/>
    <col customWidth="1" max="5" min="5" width="46"/>
    <col customWidth="1" max="6" min="6" width="34"/>
    <col customWidth="1" max="7" min="7" width="57"/>
  </cols>
  <sheetData>
    <row r="1" spans="1:7">
      <c r="A1" s="1" t="s">
        <v>109</v>
      </c>
      <c r="B1" s="2" t="s">
        <v>110</v>
      </c>
      <c r="C1" s="2" t="s">
        <v>111</v>
      </c>
      <c r="D1" s="2" t="s">
        <v>112</v>
      </c>
      <c r="E1" s="2" t="s">
        <v>113</v>
      </c>
      <c r="F1" s="2" t="s">
        <v>114</v>
      </c>
      <c r="G1" s="2" t="s">
        <v>115</v>
      </c>
    </row>
    <row r="2" spans="1:7">
      <c r="A2" s="4" t="s">
        <v>116</v>
      </c>
      <c r="B2" s="6" t="n">
        <v>328352</v>
      </c>
      <c r="C2" s="6" t="n">
        <v>338742</v>
      </c>
      <c r="D2" s="6" t="n">
        <v>8636</v>
      </c>
      <c r="E2" s="6" t="n">
        <v>-1499</v>
      </c>
      <c r="F2" s="6" t="n">
        <v>23</v>
      </c>
      <c r="G2" s="6" t="n">
        <v>-17550</v>
      </c>
    </row>
    <row r="3" spans="1:7">
      <c r="A3" s="4" t="s">
        <v>117</v>
      </c>
      <c r="F3" s="5" t="n">
        <v>22633</v>
      </c>
      <c r="G3" s="5" t="n">
        <v>-886</v>
      </c>
    </row>
    <row r="4" spans="1:7">
      <c r="A4" s="4" t="s">
        <v>118</v>
      </c>
      <c r="B4" s="5" t="n">
        <v>7114</v>
      </c>
      <c r="C4" s="5" t="n">
        <v>7114</v>
      </c>
    </row>
    <row r="5" spans="1:7">
      <c r="A5" s="4" t="s">
        <v>119</v>
      </c>
      <c r="B5" s="5" t="n">
        <v>8153</v>
      </c>
      <c r="C5" s="5" t="n">
        <v>8153</v>
      </c>
    </row>
    <row r="6" spans="1:7">
      <c r="A6" s="4" t="s">
        <v>120</v>
      </c>
      <c r="F6" s="5" t="n">
        <v>620</v>
      </c>
    </row>
    <row r="7" spans="1:7">
      <c r="A7" s="4" t="s">
        <v>121</v>
      </c>
      <c r="B7" s="5" t="n">
        <v>1073</v>
      </c>
      <c r="C7" s="5" t="n">
        <v>1073</v>
      </c>
    </row>
    <row r="8" spans="1:7">
      <c r="A8" s="4" t="s">
        <v>122</v>
      </c>
      <c r="B8" s="5" t="n">
        <v>-15554</v>
      </c>
      <c r="G8" s="6" t="n">
        <v>-15554</v>
      </c>
    </row>
    <row r="9" spans="1:7">
      <c r="A9" s="4" t="s">
        <v>123</v>
      </c>
      <c r="G9" s="5" t="n">
        <v>-742</v>
      </c>
    </row>
    <row r="10" spans="1:7">
      <c r="A10" s="4" t="s">
        <v>97</v>
      </c>
      <c r="B10" s="5" t="n">
        <v>31338</v>
      </c>
      <c r="D10" s="5" t="n">
        <v>31338</v>
      </c>
    </row>
    <row r="11" spans="1:7">
      <c r="A11" s="4" t="s">
        <v>105</v>
      </c>
      <c r="B11" s="5" t="n">
        <v>-2318</v>
      </c>
      <c r="E11" s="5" t="n">
        <v>-2318</v>
      </c>
    </row>
    <row r="12" spans="1:7">
      <c r="A12" s="4" t="s">
        <v>124</v>
      </c>
      <c r="B12" s="5" t="n">
        <v>-46</v>
      </c>
      <c r="E12" s="5" t="n">
        <v>-46</v>
      </c>
    </row>
    <row r="13" spans="1:7">
      <c r="A13" s="4" t="s">
        <v>125</v>
      </c>
      <c r="B13" s="5" t="n">
        <v>358112</v>
      </c>
      <c r="C13" s="5" t="n">
        <v>355082</v>
      </c>
      <c r="D13" s="5" t="n">
        <v>39974</v>
      </c>
      <c r="E13" s="5" t="n">
        <v>-3863</v>
      </c>
      <c r="F13" s="6" t="n">
        <v>23</v>
      </c>
      <c r="G13" s="6" t="n">
        <v>-33104</v>
      </c>
    </row>
    <row r="14" spans="1:7">
      <c r="A14" s="4" t="s">
        <v>126</v>
      </c>
      <c r="F14" s="5" t="n">
        <v>23253</v>
      </c>
      <c r="G14" s="5" t="n">
        <v>-1628</v>
      </c>
    </row>
    <row r="15" spans="1:7">
      <c r="A15" s="4" t="s">
        <v>118</v>
      </c>
      <c r="B15" s="5" t="n">
        <v>7652</v>
      </c>
      <c r="C15" s="5" t="n">
        <v>7652</v>
      </c>
    </row>
    <row r="16" spans="1:7">
      <c r="A16" s="4" t="s">
        <v>119</v>
      </c>
      <c r="B16" s="5" t="n">
        <v>20163</v>
      </c>
      <c r="C16" s="5" t="n">
        <v>20162</v>
      </c>
      <c r="F16" s="6" t="n">
        <v>1</v>
      </c>
    </row>
    <row r="17" spans="1:7">
      <c r="A17" s="4" t="s">
        <v>120</v>
      </c>
      <c r="F17" s="5" t="n">
        <v>1074</v>
      </c>
    </row>
    <row r="18" spans="1:7">
      <c r="A18" s="4" t="s">
        <v>121</v>
      </c>
      <c r="B18" s="5" t="n">
        <v>4265</v>
      </c>
      <c r="C18" s="5" t="n">
        <v>4265</v>
      </c>
    </row>
    <row r="19" spans="1:7">
      <c r="A19" s="4" t="s">
        <v>97</v>
      </c>
      <c r="B19" s="5" t="n">
        <v>15807</v>
      </c>
      <c r="D19" s="5" t="n">
        <v>15807</v>
      </c>
    </row>
    <row r="20" spans="1:7">
      <c r="A20" s="4" t="s">
        <v>105</v>
      </c>
      <c r="B20" s="5" t="n">
        <v>-1558</v>
      </c>
      <c r="E20" s="5" t="n">
        <v>-1558</v>
      </c>
    </row>
    <row r="21" spans="1:7">
      <c r="A21" s="4" t="s">
        <v>124</v>
      </c>
      <c r="B21" s="5" t="n">
        <v>-39</v>
      </c>
      <c r="E21" s="5" t="n">
        <v>-39</v>
      </c>
    </row>
    <row r="22" spans="1:7">
      <c r="A22" s="4" t="s">
        <v>127</v>
      </c>
      <c r="B22" s="5" t="n">
        <v>404402</v>
      </c>
      <c r="C22" s="5" t="n">
        <v>387161</v>
      </c>
      <c r="D22" s="5" t="n">
        <v>55781</v>
      </c>
      <c r="E22" s="5" t="n">
        <v>-5460</v>
      </c>
      <c r="F22" s="6" t="n">
        <v>24</v>
      </c>
      <c r="G22" s="6" t="n">
        <v>-33104</v>
      </c>
    </row>
    <row r="23" spans="1:7">
      <c r="A23" s="4" t="s">
        <v>128</v>
      </c>
      <c r="F23" s="5" t="n">
        <v>24327</v>
      </c>
      <c r="G23" s="5" t="n">
        <v>-1628</v>
      </c>
    </row>
    <row r="24" spans="1:7">
      <c r="A24" s="4" t="s">
        <v>118</v>
      </c>
      <c r="B24" s="5" t="n">
        <v>10112</v>
      </c>
      <c r="C24" s="5" t="n">
        <v>10112</v>
      </c>
    </row>
    <row r="25" spans="1:7">
      <c r="A25" s="4" t="s">
        <v>119</v>
      </c>
      <c r="B25" s="5" t="n">
        <v>25186</v>
      </c>
      <c r="C25" s="5" t="n">
        <v>25185</v>
      </c>
      <c r="F25" s="6" t="n">
        <v>1</v>
      </c>
    </row>
    <row r="26" spans="1:7">
      <c r="A26" s="4" t="s">
        <v>120</v>
      </c>
      <c r="F26" s="5" t="n">
        <v>989</v>
      </c>
    </row>
    <row r="27" spans="1:7">
      <c r="A27" s="4" t="s">
        <v>121</v>
      </c>
      <c r="B27" s="5" t="n">
        <v>3556</v>
      </c>
      <c r="C27" s="5" t="n">
        <v>3556</v>
      </c>
    </row>
    <row r="28" spans="1:7">
      <c r="A28" s="4" t="s">
        <v>97</v>
      </c>
      <c r="B28" s="5" t="n">
        <v>14201</v>
      </c>
      <c r="D28" s="5" t="n">
        <v>14201</v>
      </c>
    </row>
    <row r="29" spans="1:7">
      <c r="A29" s="4" t="s">
        <v>105</v>
      </c>
      <c r="B29" s="5" t="n">
        <v>-1882</v>
      </c>
    </row>
    <row r="30" spans="1:7">
      <c r="A30" s="4" t="s">
        <v>105</v>
      </c>
      <c r="B30" s="5" t="n">
        <v>-1882</v>
      </c>
      <c r="E30" s="5" t="n">
        <v>-1882</v>
      </c>
    </row>
    <row r="31" spans="1:7">
      <c r="A31" s="4" t="s">
        <v>124</v>
      </c>
      <c r="B31" s="5" t="n">
        <v>-81</v>
      </c>
    </row>
    <row r="32" spans="1:7">
      <c r="A32" s="4" t="s">
        <v>106</v>
      </c>
      <c r="B32" s="5" t="n">
        <v>-81</v>
      </c>
      <c r="E32" s="5" t="n">
        <v>-81</v>
      </c>
    </row>
    <row r="33" spans="1:7">
      <c r="A33" s="4" t="s">
        <v>129</v>
      </c>
      <c r="B33" s="6" t="n">
        <v>455494</v>
      </c>
      <c r="C33" s="6" t="n">
        <v>426014</v>
      </c>
      <c r="D33" s="6" t="n">
        <v>69982</v>
      </c>
      <c r="E33" s="6" t="n">
        <v>-7423</v>
      </c>
      <c r="F33" s="6" t="n">
        <v>25</v>
      </c>
      <c r="G33" s="6" t="n">
        <v>-33104</v>
      </c>
    </row>
    <row r="34" spans="1:7">
      <c r="A34" s="4" t="s">
        <v>130</v>
      </c>
      <c r="F34" s="5" t="n">
        <v>25316</v>
      </c>
      <c r="G34" s="5" t="n">
        <v>-16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567</v>
      </c>
      <c r="B1" s="2" t="s">
        <v>442</v>
      </c>
      <c r="F1" s="2" t="s">
        <v>1</v>
      </c>
    </row>
    <row r="2" spans="1:6">
      <c r="B2" s="2" t="s">
        <v>2</v>
      </c>
      <c r="C2" s="2" t="s">
        <v>443</v>
      </c>
      <c r="D2" s="2" t="s">
        <v>4</v>
      </c>
      <c r="E2" s="2" t="s">
        <v>444</v>
      </c>
      <c r="F2" s="2" t="s">
        <v>2</v>
      </c>
    </row>
    <row r="3" spans="1:6">
      <c r="A3" s="3" t="s">
        <v>568</v>
      </c>
    </row>
    <row r="4" spans="1:6">
      <c r="A4" s="4" t="s">
        <v>569</v>
      </c>
      <c r="F4" s="4" t="s">
        <v>570</v>
      </c>
    </row>
    <row r="5" spans="1:6">
      <c r="A5" s="4" t="s">
        <v>571</v>
      </c>
      <c r="F5" s="4" t="s">
        <v>506</v>
      </c>
    </row>
    <row r="6" spans="1:6">
      <c r="A6" s="4" t="s">
        <v>572</v>
      </c>
      <c r="F6" s="4" t="s">
        <v>573</v>
      </c>
    </row>
    <row r="7" spans="1:6">
      <c r="A7" s="4" t="s">
        <v>574</v>
      </c>
      <c r="F7" s="4" t="s">
        <v>575</v>
      </c>
    </row>
    <row r="8" spans="1:6">
      <c r="A8" s="4" t="s">
        <v>576</v>
      </c>
      <c r="B8" s="4" t="s">
        <v>577</v>
      </c>
      <c r="C8" s="4" t="s">
        <v>577</v>
      </c>
      <c r="D8" s="4" t="s">
        <v>577</v>
      </c>
      <c r="E8" s="4" t="s">
        <v>577</v>
      </c>
    </row>
    <row r="9" spans="1:6">
      <c r="A9" s="4" t="s">
        <v>578</v>
      </c>
      <c r="B9" s="5" t="n">
        <v>608688</v>
      </c>
      <c r="F9" s="5" t="n">
        <v>608688</v>
      </c>
    </row>
    <row r="10" spans="1:6">
      <c r="A10" s="4" t="s">
        <v>378</v>
      </c>
    </row>
    <row r="11" spans="1:6">
      <c r="A11" s="3" t="s">
        <v>568</v>
      </c>
    </row>
    <row r="12" spans="1:6">
      <c r="A12" s="4" t="s">
        <v>574</v>
      </c>
      <c r="F12" s="4" t="s">
        <v>353</v>
      </c>
    </row>
    <row r="13" spans="1:6">
      <c r="A13" s="4" t="s">
        <v>579</v>
      </c>
    </row>
    <row r="14" spans="1:6">
      <c r="A14" s="3" t="s">
        <v>568</v>
      </c>
    </row>
    <row r="15" spans="1:6">
      <c r="A15" s="4" t="s">
        <v>574</v>
      </c>
      <c r="F15" s="4" t="s">
        <v>575</v>
      </c>
    </row>
    <row r="16" spans="1:6">
      <c r="A16" s="4" t="s">
        <v>576</v>
      </c>
      <c r="F16" s="4" t="s">
        <v>580</v>
      </c>
    </row>
    <row r="17" spans="1:6">
      <c r="A17" s="4" t="s">
        <v>581</v>
      </c>
    </row>
    <row r="18" spans="1:6">
      <c r="A18" s="3" t="s">
        <v>568</v>
      </c>
    </row>
    <row r="19" spans="1:6">
      <c r="A19" s="4" t="s">
        <v>574</v>
      </c>
      <c r="F19" s="4" t="s">
        <v>582</v>
      </c>
    </row>
    <row r="20" spans="1:6">
      <c r="A20" s="4" t="s">
        <v>576</v>
      </c>
      <c r="B20" s="4" t="s">
        <v>583</v>
      </c>
      <c r="C20" s="4" t="s">
        <v>583</v>
      </c>
      <c r="D20" s="4" t="s">
        <v>583</v>
      </c>
      <c r="E20" s="4" t="s">
        <v>583</v>
      </c>
    </row>
    <row r="21" spans="1:6">
      <c r="A21" s="4" t="s">
        <v>73</v>
      </c>
    </row>
    <row r="22" spans="1:6">
      <c r="A22" s="3" t="s">
        <v>568</v>
      </c>
    </row>
    <row r="23" spans="1:6">
      <c r="A23" s="4" t="s">
        <v>584</v>
      </c>
      <c r="B23" s="5" t="n">
        <v>5588369</v>
      </c>
      <c r="F23" s="5" t="n">
        <v>5588369</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5</v>
      </c>
      <c r="B1" s="2" t="s">
        <v>1</v>
      </c>
    </row>
    <row r="2" spans="1:3">
      <c r="B2" s="2" t="s">
        <v>2</v>
      </c>
      <c r="C2" s="2" t="s">
        <v>32</v>
      </c>
    </row>
    <row r="3" spans="1:3">
      <c r="A3" s="3" t="s">
        <v>198</v>
      </c>
    </row>
    <row r="4" spans="1:3">
      <c r="A4" s="4" t="s">
        <v>586</v>
      </c>
      <c r="B4" s="5" t="n">
        <v>-924614</v>
      </c>
    </row>
    <row r="5" spans="1:3">
      <c r="A5" s="4" t="s">
        <v>587</v>
      </c>
      <c r="B5" s="5" t="n">
        <v>-29278</v>
      </c>
    </row>
    <row r="6" spans="1:3">
      <c r="A6" s="4" t="s">
        <v>588</v>
      </c>
      <c r="B6" s="5" t="n">
        <v>893350</v>
      </c>
    </row>
    <row r="7" spans="1:3">
      <c r="A7" s="4" t="s">
        <v>589</v>
      </c>
      <c r="B7" s="5" t="n">
        <v>645412</v>
      </c>
      <c r="C7" s="5" t="n">
        <v>1157284</v>
      </c>
    </row>
    <row r="8" spans="1:3">
      <c r="A8" s="4" t="s">
        <v>590</v>
      </c>
      <c r="B8" s="5" t="n">
        <v>247938</v>
      </c>
      <c r="C8" s="5" t="n">
        <v>689958</v>
      </c>
    </row>
    <row r="9" spans="1:3">
      <c r="A9" s="4" t="s">
        <v>591</v>
      </c>
      <c r="B9" s="5" t="n">
        <v>881201</v>
      </c>
    </row>
    <row r="10" spans="1:3">
      <c r="A10" s="4" t="s">
        <v>592</v>
      </c>
      <c r="C10" s="5" t="n">
        <v>1847242</v>
      </c>
    </row>
    <row r="11" spans="1:3">
      <c r="A11" s="4" t="s">
        <v>593</v>
      </c>
      <c r="B11" s="5" t="n">
        <v>645412</v>
      </c>
    </row>
    <row r="12" spans="1:3">
      <c r="A12" s="4" t="s">
        <v>594</v>
      </c>
      <c r="B12" s="8" t="n">
        <v>6.78</v>
      </c>
    </row>
    <row r="13" spans="1:3">
      <c r="A13" s="4" t="s">
        <v>595</v>
      </c>
      <c r="B13" s="11" t="n">
        <v>11.02</v>
      </c>
    </row>
    <row r="14" spans="1:3">
      <c r="A14" s="4" t="s">
        <v>596</v>
      </c>
      <c r="B14" s="11" t="n">
        <v>6.78</v>
      </c>
      <c r="C14" s="8" t="n">
        <v>6.78</v>
      </c>
    </row>
    <row r="15" spans="1:3">
      <c r="A15" s="4" t="s">
        <v>597</v>
      </c>
      <c r="B15" s="11" t="n">
        <v>6.78</v>
      </c>
      <c r="C15" s="11" t="n">
        <v>6.78</v>
      </c>
    </row>
    <row r="16" spans="1:3">
      <c r="A16" s="4" t="s">
        <v>598</v>
      </c>
      <c r="B16" s="11" t="n">
        <v>18.94</v>
      </c>
      <c r="C16" s="11" t="n">
        <v>18.94</v>
      </c>
    </row>
    <row r="17" spans="1:3">
      <c r="A17" s="4" t="s">
        <v>599</v>
      </c>
      <c r="B17" s="11" t="n">
        <v>6.78</v>
      </c>
    </row>
    <row r="18" spans="1:3">
      <c r="A18" s="4" t="s">
        <v>600</v>
      </c>
      <c r="B18" s="11" t="n">
        <v>6.78</v>
      </c>
    </row>
    <row r="19" spans="1:3">
      <c r="A19" s="4" t="s">
        <v>601</v>
      </c>
      <c r="B19" s="11" t="n">
        <v>41.24</v>
      </c>
    </row>
    <row r="20" spans="1:3">
      <c r="A20" s="4" t="s">
        <v>602</v>
      </c>
      <c r="B20" s="11" t="n">
        <v>41.24</v>
      </c>
    </row>
    <row r="21" spans="1:3">
      <c r="A21" s="4" t="s">
        <v>603</v>
      </c>
      <c r="B21" s="11" t="n">
        <v>41.21</v>
      </c>
      <c r="C21" s="11" t="n">
        <v>41.24</v>
      </c>
    </row>
    <row r="22" spans="1:3">
      <c r="A22" s="4" t="s">
        <v>604</v>
      </c>
      <c r="B22" s="11" t="n">
        <v>41.21</v>
      </c>
      <c r="C22" s="11" t="n">
        <v>41.24</v>
      </c>
    </row>
    <row r="23" spans="1:3">
      <c r="A23" s="4" t="s">
        <v>605</v>
      </c>
      <c r="B23" s="5" t="n">
        <v>41</v>
      </c>
      <c r="C23" s="11" t="n">
        <v>41.24</v>
      </c>
    </row>
    <row r="24" spans="1:3">
      <c r="A24" s="4" t="s">
        <v>606</v>
      </c>
      <c r="B24" s="11" t="n">
        <v>41.21</v>
      </c>
    </row>
    <row r="25" spans="1:3">
      <c r="A25" s="4" t="s">
        <v>607</v>
      </c>
      <c r="B25" s="11" t="n">
        <v>41.21</v>
      </c>
    </row>
    <row r="26" spans="1:3">
      <c r="A26" s="4" t="s">
        <v>608</v>
      </c>
      <c r="B26" s="11" t="n">
        <v>27.24</v>
      </c>
    </row>
    <row r="27" spans="1:3">
      <c r="A27" s="4" t="s">
        <v>609</v>
      </c>
      <c r="B27" s="11" t="n">
        <v>31.73</v>
      </c>
    </row>
    <row r="28" spans="1:3">
      <c r="A28" s="4" t="s">
        <v>610</v>
      </c>
      <c r="B28" s="11" t="n">
        <v>26.26</v>
      </c>
    </row>
    <row r="29" spans="1:3">
      <c r="A29" s="4" t="s">
        <v>611</v>
      </c>
      <c r="B29" s="11" t="n">
        <v>24.48</v>
      </c>
      <c r="C29" s="11" t="n">
        <v>24.84</v>
      </c>
    </row>
    <row r="30" spans="1:3">
      <c r="A30" s="4" t="s">
        <v>612</v>
      </c>
      <c r="B30" s="11" t="n">
        <v>30.88</v>
      </c>
      <c r="C30" s="11" t="n">
        <v>30.18</v>
      </c>
    </row>
    <row r="31" spans="1:3">
      <c r="A31" s="4" t="s">
        <v>613</v>
      </c>
      <c r="B31" s="11" t="n">
        <v>26.19</v>
      </c>
    </row>
    <row r="32" spans="1:3">
      <c r="A32" s="4" t="s">
        <v>614</v>
      </c>
      <c r="C32" s="8" t="n">
        <v>26.83</v>
      </c>
    </row>
    <row r="33" spans="1:3">
      <c r="A33" s="4" t="s">
        <v>615</v>
      </c>
      <c r="B33" s="8" t="n">
        <v>24.48</v>
      </c>
    </row>
    <row r="34" spans="1:3">
      <c r="A34" s="4" t="s">
        <v>616</v>
      </c>
      <c r="B34" s="4" t="s">
        <v>617</v>
      </c>
      <c r="C34" s="4" t="s">
        <v>618</v>
      </c>
    </row>
    <row r="35" spans="1:3">
      <c r="A35" s="4" t="s">
        <v>619</v>
      </c>
      <c r="B35" s="4" t="s">
        <v>620</v>
      </c>
    </row>
    <row r="36" spans="1:3">
      <c r="A36" s="4" t="s">
        <v>621</v>
      </c>
      <c r="B36" s="4" t="s">
        <v>622</v>
      </c>
    </row>
    <row r="37" spans="1:3">
      <c r="A37" s="4" t="s">
        <v>623</v>
      </c>
      <c r="B37" s="4" t="s">
        <v>624</v>
      </c>
    </row>
    <row r="38" spans="1:3">
      <c r="A38" s="4" t="s">
        <v>625</v>
      </c>
      <c r="B38" s="4" t="s">
        <v>620</v>
      </c>
    </row>
    <row r="39" spans="1:3">
      <c r="A39" s="4" t="s">
        <v>626</v>
      </c>
      <c r="B39" s="6" t="n">
        <v>18428</v>
      </c>
    </row>
    <row r="40" spans="1:3">
      <c r="A40" s="4" t="s">
        <v>627</v>
      </c>
      <c r="B40" s="5" t="n">
        <v>414</v>
      </c>
    </row>
    <row r="41" spans="1:3">
      <c r="A41" s="4" t="s">
        <v>628</v>
      </c>
      <c r="B41" s="5" t="n">
        <v>17278</v>
      </c>
    </row>
    <row r="42" spans="1:3">
      <c r="A42" s="4" t="s">
        <v>629</v>
      </c>
      <c r="B42" s="5" t="n">
        <v>13629</v>
      </c>
      <c r="C42" s="6" t="n">
        <v>22950</v>
      </c>
    </row>
    <row r="43" spans="1:3">
      <c r="A43" s="4" t="s">
        <v>630</v>
      </c>
      <c r="B43" s="5" t="n">
        <v>3649</v>
      </c>
      <c r="C43" s="5" t="n">
        <v>10000</v>
      </c>
    </row>
    <row r="44" spans="1:3">
      <c r="A44" s="4" t="s">
        <v>631</v>
      </c>
      <c r="B44" s="5" t="n">
        <v>17100</v>
      </c>
    </row>
    <row r="45" spans="1:3">
      <c r="A45" s="4" t="s">
        <v>632</v>
      </c>
      <c r="C45" s="6" t="n">
        <v>32950</v>
      </c>
    </row>
    <row r="46" spans="1:3">
      <c r="A46" s="4" t="s">
        <v>633</v>
      </c>
      <c r="B46" s="6" t="n">
        <v>1362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14"/>
    <col customWidth="1" max="5" min="5" width="14"/>
  </cols>
  <sheetData>
    <row r="1" spans="1:5">
      <c r="A1" s="1" t="s">
        <v>634</v>
      </c>
      <c r="B1" s="2" t="s">
        <v>1</v>
      </c>
    </row>
    <row r="2" spans="1:5">
      <c r="B2" s="2" t="s">
        <v>2</v>
      </c>
      <c r="C2" s="2" t="s">
        <v>32</v>
      </c>
      <c r="D2" s="2" t="s">
        <v>2</v>
      </c>
      <c r="E2" s="2" t="s">
        <v>32</v>
      </c>
    </row>
    <row r="3" spans="1:5">
      <c r="A3" s="3" t="s">
        <v>568</v>
      </c>
    </row>
    <row r="4" spans="1:5">
      <c r="A4" s="4" t="s">
        <v>635</v>
      </c>
      <c r="B4" s="5" t="n">
        <v>124627</v>
      </c>
    </row>
    <row r="5" spans="1:5">
      <c r="A5" s="4" t="s">
        <v>636</v>
      </c>
      <c r="B5" s="5" t="n">
        <v>198538</v>
      </c>
    </row>
    <row r="6" spans="1:5">
      <c r="A6" s="4" t="s">
        <v>637</v>
      </c>
      <c r="B6" s="5" t="n">
        <v>-64806</v>
      </c>
    </row>
    <row r="7" spans="1:5">
      <c r="A7" s="4" t="s">
        <v>638</v>
      </c>
      <c r="B7" s="5" t="n">
        <v>-19880</v>
      </c>
    </row>
    <row r="8" spans="1:5">
      <c r="A8" s="4" t="s">
        <v>639</v>
      </c>
      <c r="B8" s="5" t="n">
        <v>238479</v>
      </c>
      <c r="C8" s="5" t="n">
        <v>124627</v>
      </c>
    </row>
    <row r="9" spans="1:5">
      <c r="A9" s="4" t="s">
        <v>640</v>
      </c>
      <c r="B9" s="5" t="n">
        <v>-64806</v>
      </c>
    </row>
    <row r="10" spans="1:5">
      <c r="A10" s="4" t="s">
        <v>641</v>
      </c>
      <c r="B10" s="5" t="n">
        <v>238479</v>
      </c>
      <c r="C10" s="5" t="n">
        <v>124627</v>
      </c>
    </row>
    <row r="11" spans="1:5">
      <c r="A11" s="4" t="s">
        <v>642</v>
      </c>
      <c r="D11" s="5" t="n">
        <v>236134</v>
      </c>
    </row>
    <row r="12" spans="1:5">
      <c r="A12" s="4" t="s">
        <v>643</v>
      </c>
      <c r="D12" s="5" t="n">
        <v>0</v>
      </c>
    </row>
    <row r="13" spans="1:5">
      <c r="A13" s="4" t="s">
        <v>644</v>
      </c>
      <c r="B13" s="8" t="n">
        <v>30.51</v>
      </c>
    </row>
    <row r="14" spans="1:5">
      <c r="A14" s="4" t="s">
        <v>645</v>
      </c>
      <c r="B14" s="11" t="n">
        <v>36.24</v>
      </c>
    </row>
    <row r="15" spans="1:5">
      <c r="A15" s="4" t="s">
        <v>646</v>
      </c>
      <c r="B15" s="11" t="n">
        <v>29.4</v>
      </c>
    </row>
    <row r="16" spans="1:5">
      <c r="A16" s="4" t="s">
        <v>647</v>
      </c>
      <c r="B16" s="11" t="n">
        <v>30.51</v>
      </c>
    </row>
    <row r="17" spans="1:5">
      <c r="A17" s="4" t="s">
        <v>648</v>
      </c>
      <c r="B17" s="11" t="n">
        <v>29.4</v>
      </c>
      <c r="C17" s="8" t="n">
        <v>30.51</v>
      </c>
    </row>
    <row r="18" spans="1:5">
      <c r="A18" s="4" t="s">
        <v>649</v>
      </c>
      <c r="B18" s="11" t="n">
        <v>29.4</v>
      </c>
      <c r="C18" s="11" t="n">
        <v>30.51</v>
      </c>
    </row>
    <row r="19" spans="1:5">
      <c r="A19" s="4" t="s">
        <v>650</v>
      </c>
      <c r="D19" s="8" t="n">
        <v>29.4</v>
      </c>
    </row>
    <row r="20" spans="1:5">
      <c r="A20" s="4" t="s">
        <v>644</v>
      </c>
      <c r="B20" s="11" t="n">
        <v>35.37</v>
      </c>
    </row>
    <row r="21" spans="1:5">
      <c r="A21" s="4" t="s">
        <v>651</v>
      </c>
      <c r="B21" s="11" t="n">
        <v>52.78</v>
      </c>
    </row>
    <row r="22" spans="1:5">
      <c r="A22" s="4" t="s">
        <v>652</v>
      </c>
      <c r="B22" s="11" t="n">
        <v>47.03</v>
      </c>
    </row>
    <row r="23" spans="1:5">
      <c r="A23" s="4" t="s">
        <v>653</v>
      </c>
      <c r="B23" s="11" t="n">
        <v>36.24</v>
      </c>
    </row>
    <row r="24" spans="1:5">
      <c r="A24" s="4" t="s">
        <v>654</v>
      </c>
      <c r="B24" s="11" t="n">
        <v>52.78</v>
      </c>
      <c r="C24" s="11" t="n">
        <v>35.37</v>
      </c>
    </row>
    <row r="25" spans="1:5">
      <c r="A25" s="4" t="s">
        <v>652</v>
      </c>
      <c r="B25" s="11" t="n">
        <v>47.03</v>
      </c>
    </row>
    <row r="26" spans="1:5">
      <c r="A26" s="4" t="s">
        <v>655</v>
      </c>
      <c r="B26" s="11" t="n">
        <v>52.78</v>
      </c>
      <c r="C26" s="11" t="n">
        <v>35.37</v>
      </c>
    </row>
    <row r="27" spans="1:5">
      <c r="A27" s="4" t="s">
        <v>656</v>
      </c>
      <c r="B27" s="11" t="n">
        <v>52.78</v>
      </c>
    </row>
    <row r="28" spans="1:5">
      <c r="A28" s="4" t="s">
        <v>657</v>
      </c>
      <c r="D28" s="5" t="n">
        <v>0</v>
      </c>
    </row>
    <row r="29" spans="1:5">
      <c r="A29" s="4" t="s">
        <v>658</v>
      </c>
      <c r="B29" s="11" t="n">
        <v>30.6</v>
      </c>
    </row>
    <row r="30" spans="1:5">
      <c r="A30" s="4" t="s">
        <v>659</v>
      </c>
      <c r="B30" s="11" t="n">
        <v>39.06</v>
      </c>
    </row>
    <row r="31" spans="1:5">
      <c r="A31" s="4" t="s">
        <v>660</v>
      </c>
      <c r="B31" s="11" t="n">
        <v>34.12</v>
      </c>
    </row>
    <row r="32" spans="1:5">
      <c r="A32" s="4" t="s">
        <v>661</v>
      </c>
      <c r="B32" s="11" t="n">
        <v>34.47</v>
      </c>
    </row>
    <row r="33" spans="1:5">
      <c r="A33" s="4" t="s">
        <v>662</v>
      </c>
      <c r="B33" s="11" t="n">
        <v>36.36</v>
      </c>
      <c r="C33" s="11" t="n">
        <v>30.6</v>
      </c>
    </row>
    <row r="34" spans="1:5">
      <c r="A34" s="4" t="s">
        <v>660</v>
      </c>
      <c r="B34" s="11" t="n">
        <v>34.12</v>
      </c>
    </row>
    <row r="35" spans="1:5">
      <c r="A35" s="4" t="s">
        <v>663</v>
      </c>
      <c r="B35" s="8" t="n">
        <v>30.6</v>
      </c>
      <c r="C35" s="8" t="n">
        <v>30.6</v>
      </c>
      <c r="D35" s="11" t="n">
        <v>36.36</v>
      </c>
      <c r="E35" s="8" t="n">
        <v>30.6</v>
      </c>
    </row>
    <row r="36" spans="1:5">
      <c r="A36" s="4" t="s">
        <v>664</v>
      </c>
      <c r="D36" s="11" t="n">
        <v>36.29</v>
      </c>
    </row>
    <row r="37" spans="1:5">
      <c r="A37" s="4" t="s">
        <v>665</v>
      </c>
      <c r="D37" s="6" t="n">
        <v>0</v>
      </c>
    </row>
    <row r="38" spans="1:5">
      <c r="A38" s="4" t="s">
        <v>666</v>
      </c>
      <c r="B38" s="4" t="s">
        <v>667</v>
      </c>
      <c r="C38" s="4" t="s">
        <v>668</v>
      </c>
    </row>
    <row r="39" spans="1:5">
      <c r="A39" s="4" t="s">
        <v>669</v>
      </c>
      <c r="B39" s="4" t="s">
        <v>667</v>
      </c>
    </row>
    <row r="40" spans="1:5">
      <c r="A40" s="4" t="s">
        <v>670</v>
      </c>
      <c r="B40" s="4" t="s">
        <v>667</v>
      </c>
    </row>
    <row r="41" spans="1:5">
      <c r="A41" s="4" t="s">
        <v>671</v>
      </c>
      <c r="B41" s="6" t="n">
        <v>5567</v>
      </c>
    </row>
    <row r="42" spans="1:5">
      <c r="A42" s="4" t="s">
        <v>672</v>
      </c>
      <c r="B42" s="5" t="n">
        <v>9053</v>
      </c>
    </row>
    <row r="43" spans="1:5">
      <c r="A43" s="4" t="s">
        <v>673</v>
      </c>
      <c r="B43" s="5" t="n">
        <v>2481</v>
      </c>
    </row>
    <row r="44" spans="1:5">
      <c r="A44" s="4" t="s">
        <v>674</v>
      </c>
      <c r="B44" s="5" t="n">
        <v>907</v>
      </c>
    </row>
    <row r="45" spans="1:5">
      <c r="A45" s="4" t="s">
        <v>675</v>
      </c>
      <c r="B45" s="5" t="n">
        <v>10875</v>
      </c>
      <c r="C45" s="6" t="n">
        <v>5567</v>
      </c>
    </row>
    <row r="46" spans="1:5">
      <c r="A46" s="4" t="s">
        <v>673</v>
      </c>
      <c r="B46" s="5" t="n">
        <v>2481</v>
      </c>
    </row>
    <row r="47" spans="1:5">
      <c r="A47" s="4" t="s">
        <v>676</v>
      </c>
      <c r="D47" s="6" t="n">
        <v>10875</v>
      </c>
      <c r="E47" s="6" t="n">
        <v>5567</v>
      </c>
    </row>
    <row r="48" spans="1:5">
      <c r="A48" s="4" t="s">
        <v>677</v>
      </c>
      <c r="D48" s="6" t="n">
        <v>10768</v>
      </c>
    </row>
    <row r="49" spans="1:5">
      <c r="A49" s="4" t="s">
        <v>678</v>
      </c>
      <c r="B49"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679</v>
      </c>
      <c r="B1" s="2" t="s">
        <v>1</v>
      </c>
    </row>
    <row r="2" spans="1:2">
      <c r="B2" s="2" t="s">
        <v>680</v>
      </c>
    </row>
    <row r="3" spans="1:2">
      <c r="A3" s="3" t="s">
        <v>681</v>
      </c>
    </row>
    <row r="4" spans="1:2">
      <c r="A4" s="4" t="s">
        <v>682</v>
      </c>
      <c r="B4" s="5" t="n">
        <v>390181</v>
      </c>
    </row>
    <row r="5" spans="1:2">
      <c r="A5" s="4" t="s">
        <v>683</v>
      </c>
      <c r="B5" s="6" t="n">
        <v>8669</v>
      </c>
    </row>
    <row r="6" spans="1:2">
      <c r="A6" s="4" t="s">
        <v>684</v>
      </c>
      <c r="B6" s="4" t="s">
        <v>68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686</v>
      </c>
      <c r="B1" s="2" t="s">
        <v>1</v>
      </c>
    </row>
    <row r="2" spans="1:2">
      <c r="B2" s="2" t="s">
        <v>687</v>
      </c>
    </row>
    <row r="3" spans="1:2">
      <c r="A3" s="3" t="s">
        <v>568</v>
      </c>
    </row>
    <row r="4" spans="1:2">
      <c r="A4" s="4" t="s">
        <v>688</v>
      </c>
      <c r="B4" s="5" t="n">
        <v>180855</v>
      </c>
    </row>
    <row r="5" spans="1:2">
      <c r="A5" s="4" t="s">
        <v>689</v>
      </c>
      <c r="B5" s="5" t="n">
        <v>-16188</v>
      </c>
    </row>
    <row r="6" spans="1:2">
      <c r="A6" s="4" t="s">
        <v>690</v>
      </c>
      <c r="B6" s="5" t="n">
        <v>-24834</v>
      </c>
    </row>
    <row r="7" spans="1:2">
      <c r="A7" s="4" t="s">
        <v>691</v>
      </c>
      <c r="B7" s="5" t="n">
        <v>139833</v>
      </c>
    </row>
    <row r="8" spans="1:2">
      <c r="A8" s="4" t="s">
        <v>692</v>
      </c>
      <c r="B8" s="8" t="n">
        <v>40.23</v>
      </c>
    </row>
    <row r="9" spans="1:2">
      <c r="A9" s="4" t="s">
        <v>693</v>
      </c>
      <c r="B9" s="11" t="n">
        <v>36.24</v>
      </c>
    </row>
    <row r="10" spans="1:2">
      <c r="A10" s="4" t="s">
        <v>694</v>
      </c>
      <c r="B10" s="11" t="n">
        <v>36.24</v>
      </c>
    </row>
    <row r="11" spans="1:2">
      <c r="A11" s="4" t="s">
        <v>695</v>
      </c>
      <c r="B11" s="8" t="n">
        <v>41.3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2</v>
      </c>
      <c r="D2" s="2" t="s">
        <v>79</v>
      </c>
    </row>
    <row r="3" spans="1:4">
      <c r="A3" s="3" t="s">
        <v>201</v>
      </c>
    </row>
    <row r="4" spans="1:4">
      <c r="A4" s="4" t="s">
        <v>697</v>
      </c>
      <c r="B4" s="6" t="n">
        <v>22388</v>
      </c>
      <c r="C4" s="6" t="n">
        <v>20667</v>
      </c>
      <c r="D4" s="6" t="n">
        <v>15424</v>
      </c>
    </row>
    <row r="5" spans="1:4">
      <c r="A5" s="4" t="s">
        <v>698</v>
      </c>
      <c r="B5" s="5" t="n">
        <v>2555</v>
      </c>
      <c r="C5" s="5" t="n">
        <v>2531</v>
      </c>
      <c r="D5" s="5" t="n">
        <v>2914</v>
      </c>
    </row>
    <row r="6" spans="1:4">
      <c r="A6" s="4" t="s">
        <v>95</v>
      </c>
      <c r="B6" s="6" t="n">
        <v>24943</v>
      </c>
      <c r="C6" s="6" t="n">
        <v>23198</v>
      </c>
      <c r="D6" s="6" t="n">
        <v>1833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2</v>
      </c>
      <c r="D2" s="2" t="s">
        <v>79</v>
      </c>
    </row>
    <row r="3" spans="1:4">
      <c r="A3" s="3" t="s">
        <v>700</v>
      </c>
    </row>
    <row r="4" spans="1:4">
      <c r="A4" s="4" t="s">
        <v>701</v>
      </c>
      <c r="B4" s="6" t="n">
        <v>9531</v>
      </c>
      <c r="C4" s="6" t="n">
        <v>6133</v>
      </c>
      <c r="D4" s="6" t="n">
        <v>734</v>
      </c>
    </row>
    <row r="5" spans="1:4">
      <c r="A5" s="4" t="s">
        <v>702</v>
      </c>
      <c r="B5" s="5" t="n">
        <v>1751</v>
      </c>
      <c r="C5" s="5" t="n">
        <v>1404</v>
      </c>
      <c r="D5" s="5" t="n">
        <v>577</v>
      </c>
    </row>
    <row r="6" spans="1:4">
      <c r="A6" s="4" t="s">
        <v>698</v>
      </c>
      <c r="B6" s="5" t="n">
        <v>1854</v>
      </c>
      <c r="C6" s="5" t="n">
        <v>920</v>
      </c>
      <c r="D6" s="5" t="n">
        <v>1306</v>
      </c>
    </row>
    <row r="7" spans="1:4">
      <c r="A7" s="4" t="s">
        <v>703</v>
      </c>
      <c r="B7" s="5" t="n">
        <v>13136</v>
      </c>
      <c r="C7" s="5" t="n">
        <v>8457</v>
      </c>
      <c r="D7" s="5" t="n">
        <v>2617</v>
      </c>
    </row>
    <row r="8" spans="1:4">
      <c r="A8" s="3" t="s">
        <v>704</v>
      </c>
    </row>
    <row r="9" spans="1:4">
      <c r="A9" s="4" t="s">
        <v>701</v>
      </c>
      <c r="B9" s="5" t="n">
        <v>-558</v>
      </c>
      <c r="C9" s="5" t="n">
        <v>701</v>
      </c>
      <c r="D9" s="5" t="n">
        <v>-13032</v>
      </c>
    </row>
    <row r="10" spans="1:4">
      <c r="A10" s="4" t="s">
        <v>702</v>
      </c>
      <c r="B10" s="5" t="n">
        <v>-1054</v>
      </c>
      <c r="C10" s="5" t="n">
        <v>-1234</v>
      </c>
      <c r="D10" s="5" t="n">
        <v>-1398</v>
      </c>
    </row>
    <row r="11" spans="1:4">
      <c r="A11" s="4" t="s">
        <v>698</v>
      </c>
      <c r="B11" s="5" t="n">
        <v>-782</v>
      </c>
      <c r="C11" s="5" t="n">
        <v>-533</v>
      </c>
      <c r="D11" s="5" t="n">
        <v>-1187</v>
      </c>
    </row>
    <row r="12" spans="1:4">
      <c r="A12" s="4" t="s">
        <v>705</v>
      </c>
      <c r="B12" s="5" t="n">
        <v>-2394</v>
      </c>
      <c r="C12" s="5" t="n">
        <v>-1066</v>
      </c>
      <c r="D12" s="5" t="n">
        <v>-15617</v>
      </c>
    </row>
    <row r="13" spans="1:4">
      <c r="A13" s="4" t="s">
        <v>706</v>
      </c>
      <c r="B13" s="6" t="n">
        <v>10742</v>
      </c>
      <c r="C13" s="6" t="n">
        <v>7391</v>
      </c>
      <c r="D13" s="6" t="n">
        <v>-13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07</v>
      </c>
      <c r="B1" s="2" t="s">
        <v>1</v>
      </c>
    </row>
    <row r="2" spans="1:4">
      <c r="B2" s="2" t="s">
        <v>2</v>
      </c>
      <c r="C2" s="2" t="s">
        <v>32</v>
      </c>
      <c r="D2" s="2" t="s">
        <v>79</v>
      </c>
    </row>
    <row r="3" spans="1:4">
      <c r="A3" s="3" t="s">
        <v>201</v>
      </c>
    </row>
    <row r="4" spans="1:4">
      <c r="A4" s="4" t="s">
        <v>708</v>
      </c>
      <c r="B4" s="4" t="s">
        <v>709</v>
      </c>
      <c r="C4" s="4" t="s">
        <v>709</v>
      </c>
      <c r="D4" s="4" t="s">
        <v>709</v>
      </c>
    </row>
    <row r="5" spans="1:4">
      <c r="A5" s="3" t="s">
        <v>710</v>
      </c>
    </row>
    <row r="6" spans="1:4">
      <c r="A6" s="4" t="s">
        <v>711</v>
      </c>
      <c r="B6" s="4" t="s">
        <v>712</v>
      </c>
      <c r="C6" s="4" t="s">
        <v>713</v>
      </c>
      <c r="D6" s="4" t="s">
        <v>714</v>
      </c>
    </row>
    <row r="7" spans="1:4">
      <c r="A7" s="4" t="s">
        <v>715</v>
      </c>
      <c r="B7" s="4" t="s">
        <v>716</v>
      </c>
      <c r="C7" s="4" t="s">
        <v>717</v>
      </c>
      <c r="D7" s="4" t="s">
        <v>718</v>
      </c>
    </row>
    <row r="8" spans="1:4">
      <c r="A8" s="4" t="s">
        <v>719</v>
      </c>
      <c r="B8" s="4" t="s">
        <v>720</v>
      </c>
      <c r="D8" s="4" t="s">
        <v>720</v>
      </c>
    </row>
    <row r="9" spans="1:4">
      <c r="A9" s="4" t="s">
        <v>721</v>
      </c>
      <c r="B9" s="4" t="s">
        <v>722</v>
      </c>
      <c r="C9" s="4" t="s">
        <v>723</v>
      </c>
      <c r="D9" s="4" t="s">
        <v>724</v>
      </c>
    </row>
    <row r="10" spans="1:4">
      <c r="A10" s="4" t="s">
        <v>139</v>
      </c>
      <c r="B10" s="4" t="s">
        <v>725</v>
      </c>
      <c r="C10" s="4" t="s">
        <v>726</v>
      </c>
      <c r="D10" s="4" t="s">
        <v>726</v>
      </c>
    </row>
    <row r="11" spans="1:4">
      <c r="A11" s="4" t="s">
        <v>727</v>
      </c>
      <c r="B11" s="4" t="s">
        <v>728</v>
      </c>
      <c r="C11" s="4" t="s">
        <v>729</v>
      </c>
      <c r="D11" s="4" t="s">
        <v>730</v>
      </c>
    </row>
    <row r="12" spans="1:4">
      <c r="A12" s="4" t="s">
        <v>731</v>
      </c>
      <c r="D12" s="4" t="s">
        <v>732</v>
      </c>
    </row>
    <row r="13" spans="1:4">
      <c r="A13" s="4" t="s">
        <v>733</v>
      </c>
      <c r="B13" s="4" t="s">
        <v>726</v>
      </c>
      <c r="C13" s="4" t="s">
        <v>734</v>
      </c>
      <c r="D13" s="4" t="s">
        <v>735</v>
      </c>
    </row>
    <row r="14" spans="1:4">
      <c r="A14" s="4" t="s">
        <v>736</v>
      </c>
      <c r="D14" s="4" t="s">
        <v>737</v>
      </c>
    </row>
    <row r="15" spans="1:4">
      <c r="A15" s="4" t="s">
        <v>738</v>
      </c>
      <c r="B15" s="4" t="s">
        <v>739</v>
      </c>
      <c r="C15" s="4" t="s">
        <v>740</v>
      </c>
    </row>
    <row r="16" spans="1:4">
      <c r="A16" s="4" t="s">
        <v>741</v>
      </c>
      <c r="B16" s="4" t="s">
        <v>742</v>
      </c>
      <c r="C16" s="4" t="s">
        <v>743</v>
      </c>
    </row>
    <row r="17" spans="1:4">
      <c r="A17" s="4" t="s">
        <v>744</v>
      </c>
      <c r="B17" s="4" t="s">
        <v>745</v>
      </c>
      <c r="C17" s="4" t="s">
        <v>746</v>
      </c>
      <c r="D17" s="4" t="s">
        <v>747</v>
      </c>
    </row>
    <row r="18" spans="1:4">
      <c r="A18" s="4" t="s">
        <v>748</v>
      </c>
      <c r="B18" s="4" t="s">
        <v>749</v>
      </c>
      <c r="C18" s="4" t="s">
        <v>720</v>
      </c>
      <c r="D18" s="4" t="s">
        <v>734</v>
      </c>
    </row>
    <row r="19" spans="1:4">
      <c r="A19" s="4" t="s">
        <v>750</v>
      </c>
      <c r="B19" s="4" t="s">
        <v>751</v>
      </c>
      <c r="C19" s="4" t="s">
        <v>752</v>
      </c>
      <c r="D19" s="4" t="s">
        <v>75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4</v>
      </c>
      <c r="B1" s="2" t="s">
        <v>1</v>
      </c>
    </row>
    <row r="2" spans="1:5">
      <c r="B2" s="2" t="s">
        <v>2</v>
      </c>
      <c r="C2" s="2" t="s">
        <v>32</v>
      </c>
      <c r="D2" s="2" t="s">
        <v>79</v>
      </c>
      <c r="E2" s="2" t="s">
        <v>755</v>
      </c>
    </row>
    <row r="3" spans="1:5">
      <c r="A3" s="3" t="s">
        <v>756</v>
      </c>
    </row>
    <row r="4" spans="1:5">
      <c r="A4" s="4" t="s">
        <v>757</v>
      </c>
      <c r="B4" s="6" t="n">
        <v>10742000</v>
      </c>
      <c r="C4" s="6" t="n">
        <v>7391000</v>
      </c>
      <c r="D4" s="6" t="n">
        <v>-13000000</v>
      </c>
    </row>
    <row r="5" spans="1:5">
      <c r="A5" s="4" t="s">
        <v>758</v>
      </c>
      <c r="B5" s="4" t="s">
        <v>751</v>
      </c>
      <c r="C5" s="4" t="s">
        <v>752</v>
      </c>
      <c r="D5" s="4" t="s">
        <v>753</v>
      </c>
    </row>
    <row r="6" spans="1:5">
      <c r="A6" s="4" t="s">
        <v>759</v>
      </c>
      <c r="B6" s="4" t="s">
        <v>709</v>
      </c>
      <c r="C6" s="4" t="s">
        <v>709</v>
      </c>
      <c r="D6" s="4" t="s">
        <v>709</v>
      </c>
    </row>
    <row r="7" spans="1:5">
      <c r="A7" s="4" t="s">
        <v>760</v>
      </c>
      <c r="B7" s="6" t="n">
        <v>26000000</v>
      </c>
    </row>
    <row r="8" spans="1:5">
      <c r="A8" s="4" t="s">
        <v>761</v>
      </c>
      <c r="B8" s="5" t="n">
        <v>19700000</v>
      </c>
    </row>
    <row r="9" spans="1:5">
      <c r="A9" s="4" t="s">
        <v>762</v>
      </c>
      <c r="B9" s="5" t="n">
        <v>100000</v>
      </c>
    </row>
    <row r="10" spans="1:5">
      <c r="A10" s="4" t="s">
        <v>763</v>
      </c>
      <c r="B10" s="5" t="n">
        <v>810000</v>
      </c>
      <c r="C10" s="6" t="n">
        <v>810000</v>
      </c>
      <c r="D10" s="6" t="n">
        <v>810000</v>
      </c>
      <c r="E10" s="6" t="n">
        <v>1701000</v>
      </c>
    </row>
    <row r="11" spans="1:5">
      <c r="A11" s="4" t="s">
        <v>764</v>
      </c>
    </row>
    <row r="12" spans="1:5">
      <c r="A12" s="3" t="s">
        <v>756</v>
      </c>
    </row>
    <row r="13" spans="1:5">
      <c r="A13" s="4" t="s">
        <v>765</v>
      </c>
      <c r="B13" s="5" t="n">
        <v>4200000</v>
      </c>
    </row>
    <row r="14" spans="1:5">
      <c r="A14" s="4" t="s">
        <v>510</v>
      </c>
    </row>
    <row r="15" spans="1:5">
      <c r="A15" s="3" t="s">
        <v>756</v>
      </c>
    </row>
    <row r="16" spans="1:5">
      <c r="A16" s="4" t="s">
        <v>765</v>
      </c>
      <c r="B16" s="5" t="n">
        <v>7600000</v>
      </c>
    </row>
    <row r="17" spans="1:5">
      <c r="A17" s="4" t="s">
        <v>766</v>
      </c>
      <c r="B17" s="6" t="n">
        <v>4900000</v>
      </c>
    </row>
    <row r="18" spans="1:5">
      <c r="A18" s="4" t="s">
        <v>767</v>
      </c>
      <c r="B18" s="5" t="n">
        <v>2033</v>
      </c>
    </row>
    <row r="19" spans="1:5">
      <c r="A19" s="4" t="s">
        <v>768</v>
      </c>
      <c r="B19" s="5" t="n">
        <v>2018</v>
      </c>
    </row>
    <row r="20" spans="1:5">
      <c r="A20" s="4" t="s">
        <v>769</v>
      </c>
    </row>
    <row r="21" spans="1:5">
      <c r="A21" s="3" t="s">
        <v>756</v>
      </c>
    </row>
    <row r="22" spans="1:5">
      <c r="A22" s="4" t="s">
        <v>766</v>
      </c>
      <c r="B22" s="6" t="n">
        <v>3300000</v>
      </c>
    </row>
    <row r="23" spans="1:5">
      <c r="A23" s="4" t="s">
        <v>768</v>
      </c>
      <c r="B23" s="5" t="n">
        <v>2018</v>
      </c>
    </row>
    <row r="24" spans="1:5">
      <c r="A24" s="4" t="s">
        <v>770</v>
      </c>
      <c r="B24" s="6" t="n">
        <v>200000</v>
      </c>
    </row>
    <row r="25" spans="1:5">
      <c r="A25" s="4" t="s">
        <v>771</v>
      </c>
    </row>
    <row r="26" spans="1:5">
      <c r="A26" s="3" t="s">
        <v>756</v>
      </c>
    </row>
    <row r="27" spans="1:5">
      <c r="A27" s="4" t="s">
        <v>761</v>
      </c>
      <c r="B27" s="6" t="n">
        <v>600000</v>
      </c>
    </row>
    <row r="28" spans="1:5">
      <c r="A28" s="4" t="s">
        <v>772</v>
      </c>
    </row>
    <row r="29" spans="1:5">
      <c r="A29" s="3" t="s">
        <v>756</v>
      </c>
    </row>
    <row r="30" spans="1:5">
      <c r="A30" s="4" t="s">
        <v>767</v>
      </c>
      <c r="B30" s="5" t="n">
        <v>2019</v>
      </c>
    </row>
    <row r="31" spans="1:5">
      <c r="A31" s="4" t="s">
        <v>773</v>
      </c>
    </row>
    <row r="32" spans="1:5">
      <c r="A32" s="3" t="s">
        <v>756</v>
      </c>
    </row>
    <row r="33" spans="1:5">
      <c r="A33" s="4" t="s">
        <v>767</v>
      </c>
      <c r="B33" s="5" t="n">
        <v>2021</v>
      </c>
    </row>
    <row r="34" spans="1:5">
      <c r="A34" s="4" t="s">
        <v>774</v>
      </c>
    </row>
    <row r="35" spans="1:5">
      <c r="A35" s="3" t="s">
        <v>756</v>
      </c>
    </row>
    <row r="36" spans="1:5">
      <c r="A36" s="4" t="s">
        <v>767</v>
      </c>
      <c r="B36" s="5" t="n">
        <v>2029</v>
      </c>
    </row>
    <row r="37" spans="1:5">
      <c r="A37" s="4" t="s">
        <v>775</v>
      </c>
    </row>
    <row r="38" spans="1:5">
      <c r="A38" s="3" t="s">
        <v>756</v>
      </c>
    </row>
    <row r="39" spans="1:5">
      <c r="A39" s="4" t="s">
        <v>766</v>
      </c>
      <c r="B39" s="6" t="n">
        <v>200000</v>
      </c>
    </row>
    <row r="40" spans="1:5">
      <c r="A40" s="4" t="s">
        <v>776</v>
      </c>
    </row>
    <row r="41" spans="1:5">
      <c r="A41" s="3" t="s">
        <v>756</v>
      </c>
    </row>
    <row r="42" spans="1:5">
      <c r="A42" s="4" t="s">
        <v>765</v>
      </c>
      <c r="B42" s="5" t="n">
        <v>0</v>
      </c>
    </row>
    <row r="43" spans="1:5">
      <c r="A43" s="4" t="s">
        <v>777</v>
      </c>
    </row>
    <row r="44" spans="1:5">
      <c r="A44" s="3" t="s">
        <v>756</v>
      </c>
    </row>
    <row r="45" spans="1:5">
      <c r="A45" s="4" t="s">
        <v>765</v>
      </c>
      <c r="B45"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2</v>
      </c>
    </row>
    <row r="2" spans="1:3">
      <c r="A2" s="3" t="s">
        <v>779</v>
      </c>
    </row>
    <row r="3" spans="1:3">
      <c r="A3" s="4" t="s">
        <v>780</v>
      </c>
      <c r="B3" s="6" t="n">
        <v>13576</v>
      </c>
      <c r="C3" s="6" t="n">
        <v>9002</v>
      </c>
    </row>
    <row r="4" spans="1:3">
      <c r="A4" s="4" t="s">
        <v>781</v>
      </c>
      <c r="B4" s="5" t="n">
        <v>8858</v>
      </c>
      <c r="C4" s="5" t="n">
        <v>12500</v>
      </c>
    </row>
    <row r="5" spans="1:3">
      <c r="A5" s="4" t="s">
        <v>782</v>
      </c>
      <c r="B5" s="5" t="n">
        <v>1216</v>
      </c>
      <c r="C5" s="5" t="n">
        <v>1851</v>
      </c>
    </row>
    <row r="6" spans="1:3">
      <c r="A6" s="4" t="s">
        <v>139</v>
      </c>
      <c r="B6" s="5" t="n">
        <v>3707</v>
      </c>
      <c r="C6" s="5" t="n">
        <v>5561</v>
      </c>
    </row>
    <row r="7" spans="1:3">
      <c r="A7" s="4" t="s">
        <v>783</v>
      </c>
      <c r="B7" s="5" t="n">
        <v>7435</v>
      </c>
      <c r="C7" s="5" t="n">
        <v>6694</v>
      </c>
    </row>
    <row r="8" spans="1:3">
      <c r="A8" s="4" t="s">
        <v>784</v>
      </c>
      <c r="B8" s="5" t="n">
        <v>3281</v>
      </c>
      <c r="C8" s="5" t="n">
        <v>3105</v>
      </c>
    </row>
    <row r="9" spans="1:3">
      <c r="A9" s="4" t="s">
        <v>785</v>
      </c>
      <c r="B9" s="5" t="n">
        <v>38073</v>
      </c>
      <c r="C9" s="5" t="n">
        <v>38713</v>
      </c>
    </row>
    <row r="10" spans="1:3">
      <c r="A10" s="4" t="s">
        <v>786</v>
      </c>
      <c r="B10" s="5" t="n">
        <v>-277</v>
      </c>
      <c r="C10" s="5" t="n">
        <v>-251</v>
      </c>
    </row>
    <row r="11" spans="1:3">
      <c r="A11" s="4" t="s">
        <v>787</v>
      </c>
      <c r="B11" s="5" t="n">
        <v>37796</v>
      </c>
      <c r="C11" s="5" t="n">
        <v>38462</v>
      </c>
    </row>
    <row r="12" spans="1:3">
      <c r="A12" s="3" t="s">
        <v>788</v>
      </c>
    </row>
    <row r="13" spans="1:3">
      <c r="A13" s="4" t="s">
        <v>789</v>
      </c>
      <c r="B13" s="5" t="n">
        <v>-10444</v>
      </c>
      <c r="C13" s="5" t="n">
        <v>-12733</v>
      </c>
    </row>
    <row r="14" spans="1:3">
      <c r="A14" s="4" t="s">
        <v>790</v>
      </c>
      <c r="B14" s="5" t="n">
        <v>-7101</v>
      </c>
      <c r="C14" s="5" t="n">
        <v>-6782</v>
      </c>
    </row>
    <row r="15" spans="1:3">
      <c r="A15" s="4" t="s">
        <v>791</v>
      </c>
      <c r="B15" s="5" t="n">
        <v>-417</v>
      </c>
      <c r="C15" s="5" t="n">
        <v>-1065</v>
      </c>
    </row>
    <row r="16" spans="1:3">
      <c r="A16" s="4" t="s">
        <v>792</v>
      </c>
      <c r="B16" s="5" t="n">
        <v>-17962</v>
      </c>
      <c r="C16" s="5" t="n">
        <v>-20580</v>
      </c>
    </row>
    <row r="17" spans="1:3">
      <c r="A17" s="4" t="s">
        <v>793</v>
      </c>
      <c r="B17" s="6" t="n">
        <v>19834</v>
      </c>
      <c r="C17" s="6" t="n">
        <v>178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4"/>
  </cols>
  <sheetData>
    <row r="1" spans="1:2">
      <c r="A1" s="1" t="s">
        <v>131</v>
      </c>
      <c r="B1" s="2" t="s">
        <v>132</v>
      </c>
    </row>
    <row r="2" spans="1:2">
      <c r="A2" s="3" t="s">
        <v>133</v>
      </c>
    </row>
    <row r="3" spans="1:2">
      <c r="A3" s="4" t="s">
        <v>134</v>
      </c>
      <c r="B3" s="7" t="n">
        <v>0.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2</v>
      </c>
      <c r="D2" s="2" t="s">
        <v>79</v>
      </c>
    </row>
    <row r="3" spans="1:4">
      <c r="A3" s="3" t="s">
        <v>795</v>
      </c>
    </row>
    <row r="4" spans="1:4">
      <c r="A4" s="4" t="s">
        <v>397</v>
      </c>
      <c r="B4" s="6" t="n">
        <v>810</v>
      </c>
      <c r="C4" s="6" t="n">
        <v>810</v>
      </c>
      <c r="D4" s="6" t="n">
        <v>1701</v>
      </c>
    </row>
    <row r="5" spans="1:4">
      <c r="A5" s="4" t="s">
        <v>796</v>
      </c>
      <c r="B5" s="5" t="n">
        <v>0</v>
      </c>
      <c r="C5" s="5" t="n">
        <v>0</v>
      </c>
      <c r="D5" s="5" t="n">
        <v>-815</v>
      </c>
    </row>
    <row r="6" spans="1:4">
      <c r="A6" s="4" t="s">
        <v>797</v>
      </c>
      <c r="B6" s="5" t="n">
        <v>0</v>
      </c>
      <c r="C6" s="5" t="n">
        <v>0</v>
      </c>
      <c r="D6" s="5" t="n">
        <v>-76</v>
      </c>
    </row>
    <row r="7" spans="1:4">
      <c r="A7" s="4" t="s">
        <v>400</v>
      </c>
      <c r="B7" s="6" t="n">
        <v>810</v>
      </c>
      <c r="C7" s="6" t="n">
        <v>810</v>
      </c>
      <c r="D7" s="6" t="n">
        <v>81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98</v>
      </c>
      <c r="B1" s="2" t="s">
        <v>1</v>
      </c>
    </row>
    <row r="2" spans="1:4">
      <c r="B2" s="2" t="s">
        <v>2</v>
      </c>
      <c r="C2" s="2" t="s">
        <v>32</v>
      </c>
      <c r="D2" s="2" t="s">
        <v>79</v>
      </c>
    </row>
    <row r="3" spans="1:4">
      <c r="A3" s="3" t="s">
        <v>799</v>
      </c>
    </row>
    <row r="4" spans="1:4">
      <c r="A4" s="4" t="s">
        <v>800</v>
      </c>
      <c r="B4" s="9" t="n">
        <v>1.9</v>
      </c>
      <c r="C4" s="9" t="n">
        <v>1.3</v>
      </c>
      <c r="D4" s="9" t="n">
        <v>0.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38"/>
    <col customWidth="1" max="5" min="5" width="21"/>
    <col customWidth="1" max="6" min="6" width="21"/>
  </cols>
  <sheetData>
    <row r="1" spans="1:6">
      <c r="A1" s="1" t="s">
        <v>801</v>
      </c>
      <c r="B1" s="2" t="s">
        <v>802</v>
      </c>
      <c r="C1" s="2" t="s">
        <v>462</v>
      </c>
      <c r="D1" s="2" t="s">
        <v>803</v>
      </c>
      <c r="E1" s="2" t="s">
        <v>804</v>
      </c>
      <c r="F1" s="2" t="s">
        <v>805</v>
      </c>
    </row>
    <row r="2" spans="1:6">
      <c r="A2" s="3" t="s">
        <v>806</v>
      </c>
    </row>
    <row r="3" spans="1:6">
      <c r="A3" s="4" t="s">
        <v>807</v>
      </c>
      <c r="D3" s="6" t="n">
        <v>2300000</v>
      </c>
      <c r="E3" s="6" t="n">
        <v>2100000</v>
      </c>
      <c r="F3" s="6" t="n">
        <v>3200000</v>
      </c>
    </row>
    <row r="4" spans="1:6">
      <c r="A4" s="4" t="s">
        <v>808</v>
      </c>
      <c r="D4" s="4" t="s">
        <v>809</v>
      </c>
    </row>
    <row r="5" spans="1:6">
      <c r="A5" s="4" t="s">
        <v>810</v>
      </c>
      <c r="D5" s="5" t="n">
        <v>2</v>
      </c>
    </row>
    <row r="6" spans="1:6">
      <c r="A6" s="4" t="s">
        <v>811</v>
      </c>
      <c r="D6" s="5" t="n">
        <v>835000</v>
      </c>
    </row>
    <row r="7" spans="1:6">
      <c r="A7" s="4" t="s">
        <v>812</v>
      </c>
      <c r="B7" s="6" t="n">
        <v>8500000</v>
      </c>
      <c r="C7" s="6" t="n">
        <v>6500000</v>
      </c>
    </row>
    <row r="8" spans="1:6">
      <c r="A8" s="4" t="s">
        <v>813</v>
      </c>
      <c r="C8" s="5" t="n">
        <v>7200000</v>
      </c>
    </row>
    <row r="9" spans="1:6">
      <c r="A9" s="4" t="s">
        <v>814</v>
      </c>
      <c r="C9" s="5" t="n">
        <v>2000000</v>
      </c>
    </row>
    <row r="10" spans="1:6">
      <c r="A10" s="4" t="s">
        <v>553</v>
      </c>
      <c r="C10" s="5" t="n">
        <v>9209000</v>
      </c>
      <c r="D10" s="6" t="n">
        <v>9209000</v>
      </c>
    </row>
    <row r="11" spans="1:6">
      <c r="A11" s="4" t="s">
        <v>815</v>
      </c>
    </row>
    <row r="12" spans="1:6">
      <c r="A12" s="3" t="s">
        <v>806</v>
      </c>
    </row>
    <row r="13" spans="1:6">
      <c r="A13" s="4" t="s">
        <v>813</v>
      </c>
      <c r="C13" s="6" t="n">
        <v>9200000</v>
      </c>
    </row>
    <row r="14" spans="1:6">
      <c r="A14" s="4" t="s">
        <v>816</v>
      </c>
    </row>
    <row r="15" spans="1:6">
      <c r="A15" s="3" t="s">
        <v>806</v>
      </c>
    </row>
    <row r="16" spans="1:6">
      <c r="A16" s="4" t="s">
        <v>817</v>
      </c>
      <c r="D16" s="4" t="s">
        <v>818</v>
      </c>
    </row>
    <row r="17" spans="1:6">
      <c r="A17" s="4" t="s">
        <v>819</v>
      </c>
      <c r="D17" s="4" t="s">
        <v>358</v>
      </c>
    </row>
    <row r="18" spans="1:6">
      <c r="A18" s="4" t="s">
        <v>820</v>
      </c>
    </row>
    <row r="19" spans="1:6">
      <c r="A19" s="3" t="s">
        <v>806</v>
      </c>
    </row>
    <row r="20" spans="1:6">
      <c r="A20" s="4" t="s">
        <v>817</v>
      </c>
      <c r="D20" s="4" t="s">
        <v>821</v>
      </c>
    </row>
    <row r="21" spans="1:6">
      <c r="A21" s="4" t="s">
        <v>819</v>
      </c>
      <c r="D21" s="4" t="s">
        <v>358</v>
      </c>
    </row>
    <row r="22" spans="1:6">
      <c r="A22" s="4" t="s">
        <v>381</v>
      </c>
    </row>
    <row r="23" spans="1:6">
      <c r="A23" s="3" t="s">
        <v>806</v>
      </c>
    </row>
    <row r="24" spans="1:6">
      <c r="A24" s="4" t="s">
        <v>822</v>
      </c>
      <c r="D24" s="6" t="n">
        <v>500</v>
      </c>
    </row>
    <row r="25" spans="1:6">
      <c r="A25" s="4" t="s">
        <v>812</v>
      </c>
      <c r="B25" s="5" t="n">
        <v>6500000</v>
      </c>
    </row>
    <row r="26" spans="1:6">
      <c r="A26" s="4" t="s">
        <v>389</v>
      </c>
    </row>
    <row r="27" spans="1:6">
      <c r="A27" s="3" t="s">
        <v>806</v>
      </c>
    </row>
    <row r="28" spans="1:6">
      <c r="A28" s="4" t="s">
        <v>822</v>
      </c>
      <c r="D28" s="6" t="n">
        <v>1500</v>
      </c>
    </row>
    <row r="29" spans="1:6">
      <c r="A29" s="4" t="s">
        <v>812</v>
      </c>
      <c r="B29" s="6" t="n">
        <v>16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2</v>
      </c>
    </row>
    <row r="2" spans="1:3">
      <c r="A2" s="3" t="s">
        <v>207</v>
      </c>
    </row>
    <row r="3" spans="1:3">
      <c r="A3" s="5" t="n">
        <v>2017</v>
      </c>
      <c r="B3" s="6" t="n">
        <v>2220</v>
      </c>
    </row>
    <row r="4" spans="1:3">
      <c r="A4" s="5" t="n">
        <v>2018</v>
      </c>
      <c r="B4" s="5" t="n">
        <v>1966</v>
      </c>
    </row>
    <row r="5" spans="1:3">
      <c r="A5" s="5" t="n">
        <v>2019</v>
      </c>
      <c r="B5" s="5" t="n">
        <v>1661</v>
      </c>
    </row>
    <row r="6" spans="1:3">
      <c r="A6" s="5" t="n">
        <v>2020</v>
      </c>
      <c r="B6" s="5" t="n">
        <v>817</v>
      </c>
    </row>
    <row r="7" spans="1:3">
      <c r="A7" s="5" t="n">
        <v>2021</v>
      </c>
      <c r="B7" s="5" t="n">
        <v>562</v>
      </c>
    </row>
    <row r="8" spans="1:3">
      <c r="A8" s="4" t="s">
        <v>824</v>
      </c>
      <c r="B8" s="5" t="n">
        <v>2930</v>
      </c>
    </row>
    <row r="9" spans="1:3">
      <c r="A9" s="4" t="s">
        <v>825</v>
      </c>
      <c r="B9" s="5" t="n">
        <v>10156</v>
      </c>
    </row>
    <row r="10" spans="1:3">
      <c r="A10" s="5" t="n">
        <v>2017</v>
      </c>
      <c r="B10" s="5" t="n">
        <v>2960</v>
      </c>
    </row>
    <row r="11" spans="1:3">
      <c r="A11" s="5" t="n">
        <v>2018</v>
      </c>
      <c r="B11" s="5" t="n">
        <v>2875</v>
      </c>
    </row>
    <row r="12" spans="1:3">
      <c r="A12" s="5" t="n">
        <v>2019</v>
      </c>
      <c r="B12" s="5" t="n">
        <v>2810</v>
      </c>
    </row>
    <row r="13" spans="1:3">
      <c r="A13" s="5" t="n">
        <v>2020</v>
      </c>
      <c r="B13" s="5" t="n">
        <v>2791</v>
      </c>
    </row>
    <row r="14" spans="1:3">
      <c r="A14" s="5" t="n">
        <v>2021</v>
      </c>
      <c r="B14" s="5" t="n">
        <v>2923</v>
      </c>
    </row>
    <row r="15" spans="1:3">
      <c r="A15" s="4" t="s">
        <v>824</v>
      </c>
      <c r="B15" s="5" t="n">
        <v>19732</v>
      </c>
    </row>
    <row r="16" spans="1:3">
      <c r="A16" s="4" t="s">
        <v>825</v>
      </c>
      <c r="B16" s="5" t="n">
        <v>34091</v>
      </c>
    </row>
    <row r="17" spans="1:3">
      <c r="A17" s="4" t="s">
        <v>826</v>
      </c>
      <c r="B17" s="5" t="n">
        <v>-14518</v>
      </c>
    </row>
    <row r="18" spans="1:3">
      <c r="A18" s="4" t="s">
        <v>827</v>
      </c>
      <c r="B18" s="5" t="n">
        <v>19573</v>
      </c>
    </row>
    <row r="19" spans="1:3">
      <c r="A19" s="4" t="s">
        <v>828</v>
      </c>
      <c r="B19" s="5" t="n">
        <v>866</v>
      </c>
      <c r="C19" s="6" t="n">
        <v>741</v>
      </c>
    </row>
    <row r="20" spans="1:3">
      <c r="A20" s="4" t="s">
        <v>53</v>
      </c>
      <c r="B20" s="6" t="n">
        <v>18707</v>
      </c>
      <c r="C20" s="6" t="n">
        <v>173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9</v>
      </c>
      <c r="B1" s="2" t="s">
        <v>442</v>
      </c>
      <c r="J1" s="2" t="s">
        <v>1</v>
      </c>
    </row>
    <row r="2" spans="1:12">
      <c r="B2" s="2" t="s">
        <v>2</v>
      </c>
      <c r="C2" s="2" t="s">
        <v>443</v>
      </c>
      <c r="D2" s="2" t="s">
        <v>4</v>
      </c>
      <c r="E2" s="2" t="s">
        <v>444</v>
      </c>
      <c r="F2" s="2" t="s">
        <v>32</v>
      </c>
      <c r="G2" s="2" t="s">
        <v>445</v>
      </c>
      <c r="H2" s="2" t="s">
        <v>446</v>
      </c>
      <c r="I2" s="2" t="s">
        <v>447</v>
      </c>
      <c r="J2" s="2" t="s">
        <v>2</v>
      </c>
      <c r="K2" s="2" t="s">
        <v>32</v>
      </c>
      <c r="L2" s="2" t="s">
        <v>79</v>
      </c>
    </row>
    <row r="3" spans="1:12">
      <c r="A3" s="3" t="s">
        <v>210</v>
      </c>
    </row>
    <row r="4" spans="1:12">
      <c r="A4" s="4" t="s">
        <v>830</v>
      </c>
      <c r="B4" s="6" t="n">
        <v>122139</v>
      </c>
      <c r="C4" s="6" t="n">
        <v>106386</v>
      </c>
      <c r="D4" s="6" t="n">
        <v>110343</v>
      </c>
      <c r="E4" s="6" t="n">
        <v>94664</v>
      </c>
      <c r="F4" s="6" t="n">
        <v>102442</v>
      </c>
      <c r="G4" s="6" t="n">
        <v>78414</v>
      </c>
      <c r="H4" s="6" t="n">
        <v>83694</v>
      </c>
      <c r="I4" s="6" t="n">
        <v>74912</v>
      </c>
      <c r="J4" s="6" t="n">
        <v>433532</v>
      </c>
      <c r="K4" s="6" t="n">
        <v>339462</v>
      </c>
      <c r="L4" s="6" t="n">
        <v>292369</v>
      </c>
    </row>
    <row r="5" spans="1:12">
      <c r="A5" s="4" t="s">
        <v>85</v>
      </c>
      <c r="B5" s="5" t="n">
        <v>72024</v>
      </c>
      <c r="C5" s="5" t="n">
        <v>62810</v>
      </c>
      <c r="D5" s="5" t="n">
        <v>65057</v>
      </c>
      <c r="E5" s="5" t="n">
        <v>55420</v>
      </c>
      <c r="F5" s="5" t="n">
        <v>59000</v>
      </c>
      <c r="G5" s="5" t="n">
        <v>44405</v>
      </c>
      <c r="H5" s="5" t="n">
        <v>47356</v>
      </c>
      <c r="I5" s="5" t="n">
        <v>42773</v>
      </c>
      <c r="J5" s="5" t="n">
        <v>255311</v>
      </c>
      <c r="K5" s="5" t="n">
        <v>193534</v>
      </c>
      <c r="L5" s="5" t="n">
        <v>165238</v>
      </c>
    </row>
    <row r="6" spans="1:12">
      <c r="A6" s="4" t="s">
        <v>92</v>
      </c>
      <c r="B6" s="5" t="n">
        <v>4227</v>
      </c>
      <c r="C6" s="5" t="n">
        <v>8162</v>
      </c>
      <c r="D6" s="5" t="n">
        <v>10500</v>
      </c>
      <c r="E6" s="5" t="n">
        <v>4451</v>
      </c>
      <c r="F6" s="5" t="n">
        <v>11792</v>
      </c>
      <c r="G6" s="5" t="n">
        <v>4835</v>
      </c>
      <c r="H6" s="5" t="n">
        <v>7641</v>
      </c>
      <c r="I6" s="5" t="n">
        <v>2053</v>
      </c>
      <c r="J6" s="5" t="n">
        <v>27340</v>
      </c>
      <c r="K6" s="5" t="n">
        <v>26321</v>
      </c>
      <c r="L6" s="5" t="n">
        <v>21260</v>
      </c>
    </row>
    <row r="7" spans="1:12">
      <c r="A7" s="4" t="s">
        <v>831</v>
      </c>
      <c r="B7" s="6" t="n">
        <v>851</v>
      </c>
      <c r="C7" s="6" t="n">
        <v>4163</v>
      </c>
      <c r="D7" s="6" t="n">
        <v>6340</v>
      </c>
      <c r="E7" s="6" t="n">
        <v>2847</v>
      </c>
      <c r="F7" s="6" t="n">
        <v>7228</v>
      </c>
      <c r="G7" s="6" t="n">
        <v>3229</v>
      </c>
      <c r="H7" s="6" t="n">
        <v>5358</v>
      </c>
      <c r="I7" s="6" t="n">
        <v>-8</v>
      </c>
      <c r="J7" s="6" t="n">
        <v>14201</v>
      </c>
      <c r="K7" s="6" t="n">
        <v>15807</v>
      </c>
      <c r="L7" s="6" t="n">
        <v>31338</v>
      </c>
    </row>
    <row r="8" spans="1:12">
      <c r="A8" s="4" t="s">
        <v>832</v>
      </c>
      <c r="B8" s="8" t="n">
        <v>0.04</v>
      </c>
      <c r="C8" s="8" t="n">
        <v>0.18</v>
      </c>
      <c r="D8" s="8" t="n">
        <v>0.27</v>
      </c>
      <c r="E8" s="8" t="n">
        <v>0.13</v>
      </c>
      <c r="F8" s="8" t="n">
        <v>0.32</v>
      </c>
      <c r="G8" s="8" t="n">
        <v>0.14</v>
      </c>
      <c r="H8" s="8" t="n">
        <v>0.24</v>
      </c>
      <c r="I8" s="6" t="n">
        <v>0</v>
      </c>
      <c r="J8" s="8" t="n">
        <v>0.61</v>
      </c>
      <c r="K8" s="8" t="n">
        <v>0.71</v>
      </c>
      <c r="L8" s="8" t="n">
        <v>1.44</v>
      </c>
    </row>
    <row r="9" spans="1:12">
      <c r="A9" s="4" t="s">
        <v>833</v>
      </c>
      <c r="B9" s="8" t="n">
        <v>0.04</v>
      </c>
      <c r="C9" s="8" t="n">
        <v>0.17</v>
      </c>
      <c r="D9" s="8" t="n">
        <v>0.27</v>
      </c>
      <c r="E9" s="8" t="n">
        <v>0.12</v>
      </c>
      <c r="F9" s="8" t="n">
        <v>0.31</v>
      </c>
      <c r="G9" s="8" t="n">
        <v>0.14</v>
      </c>
      <c r="H9" s="8" t="n">
        <v>0.24</v>
      </c>
      <c r="I9" s="6" t="n">
        <v>0</v>
      </c>
      <c r="J9" s="8" t="n">
        <v>0.6</v>
      </c>
      <c r="K9" s="8" t="n">
        <v>0.7</v>
      </c>
      <c r="L9" s="8" t="n">
        <v>1.4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34</v>
      </c>
      <c r="B1" s="2" t="s">
        <v>835</v>
      </c>
    </row>
    <row r="2" spans="1:2">
      <c r="A2" s="3" t="s">
        <v>836</v>
      </c>
    </row>
    <row r="3" spans="1:2">
      <c r="A3" s="4" t="s">
        <v>837</v>
      </c>
      <c r="B3" s="4" t="s">
        <v>337</v>
      </c>
    </row>
    <row r="4" spans="1:2">
      <c r="A4" s="4" t="s">
        <v>838</v>
      </c>
      <c r="B4" s="4" t="s">
        <v>3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35</v>
      </c>
      <c r="B1" s="2" t="s">
        <v>1</v>
      </c>
    </row>
    <row r="2" spans="1:4">
      <c r="B2" s="2" t="s">
        <v>2</v>
      </c>
      <c r="C2" s="2" t="s">
        <v>32</v>
      </c>
      <c r="D2" s="2" t="s">
        <v>79</v>
      </c>
    </row>
    <row r="3" spans="1:4">
      <c r="A3" s="3" t="s">
        <v>136</v>
      </c>
    </row>
    <row r="4" spans="1:4">
      <c r="A4" s="4" t="s">
        <v>97</v>
      </c>
      <c r="B4" s="6" t="n">
        <v>14201</v>
      </c>
      <c r="C4" s="6" t="n">
        <v>15807</v>
      </c>
      <c r="D4" s="6" t="n">
        <v>31338</v>
      </c>
    </row>
    <row r="5" spans="1:4">
      <c r="A5" s="3" t="s">
        <v>137</v>
      </c>
    </row>
    <row r="6" spans="1:4">
      <c r="A6" s="4" t="s">
        <v>138</v>
      </c>
      <c r="B6" s="5" t="n">
        <v>20664</v>
      </c>
      <c r="C6" s="5" t="n">
        <v>19291</v>
      </c>
      <c r="D6" s="5" t="n">
        <v>17546</v>
      </c>
    </row>
    <row r="7" spans="1:4">
      <c r="A7" s="4" t="s">
        <v>139</v>
      </c>
      <c r="B7" s="5" t="n">
        <v>10110</v>
      </c>
      <c r="C7" s="5" t="n">
        <v>7646</v>
      </c>
      <c r="D7" s="5" t="n">
        <v>7113</v>
      </c>
    </row>
    <row r="8" spans="1:4">
      <c r="A8" s="4" t="s">
        <v>140</v>
      </c>
      <c r="B8" s="5" t="n">
        <v>465</v>
      </c>
      <c r="C8" s="5" t="n">
        <v>60</v>
      </c>
      <c r="D8" s="5" t="n">
        <v>217</v>
      </c>
    </row>
    <row r="9" spans="1:4">
      <c r="A9" s="4" t="s">
        <v>141</v>
      </c>
      <c r="B9" s="5" t="n">
        <v>1880</v>
      </c>
      <c r="C9" s="5" t="n">
        <v>1727</v>
      </c>
      <c r="D9" s="5" t="n">
        <v>1495</v>
      </c>
    </row>
    <row r="10" spans="1:4">
      <c r="A10" s="4" t="s">
        <v>142</v>
      </c>
      <c r="B10" s="5" t="n">
        <v>187</v>
      </c>
      <c r="C10" s="5" t="n">
        <v>197</v>
      </c>
      <c r="D10" s="5" t="n">
        <v>67</v>
      </c>
    </row>
    <row r="11" spans="1:4">
      <c r="A11" s="4" t="s">
        <v>143</v>
      </c>
      <c r="B11" s="5" t="n">
        <v>-1965</v>
      </c>
      <c r="C11" s="5" t="n">
        <v>-885</v>
      </c>
      <c r="D11" s="5" t="n">
        <v>-15786</v>
      </c>
    </row>
    <row r="12" spans="1:4">
      <c r="A12" s="4" t="s">
        <v>144</v>
      </c>
      <c r="B12" s="5" t="n">
        <v>2526</v>
      </c>
      <c r="C12" s="5" t="n">
        <v>2266</v>
      </c>
      <c r="D12" s="5" t="n">
        <v>1675</v>
      </c>
    </row>
    <row r="13" spans="1:4">
      <c r="A13" s="4" t="s">
        <v>145</v>
      </c>
      <c r="B13" s="5" t="n">
        <v>-3556</v>
      </c>
      <c r="C13" s="5" t="n">
        <v>-4265</v>
      </c>
      <c r="D13" s="5" t="n">
        <v>-1073</v>
      </c>
    </row>
    <row r="14" spans="1:4">
      <c r="A14" s="3" t="s">
        <v>146</v>
      </c>
    </row>
    <row r="15" spans="1:4">
      <c r="A15" s="4" t="s">
        <v>147</v>
      </c>
      <c r="B15" s="5" t="n">
        <v>-944</v>
      </c>
      <c r="C15" s="5" t="n">
        <v>-752</v>
      </c>
      <c r="D15" s="5" t="n">
        <v>-4864</v>
      </c>
    </row>
    <row r="16" spans="1:4">
      <c r="A16" s="4" t="s">
        <v>37</v>
      </c>
      <c r="B16" s="5" t="n">
        <v>-3843</v>
      </c>
      <c r="C16" s="5" t="n">
        <v>-27410</v>
      </c>
      <c r="D16" s="5" t="n">
        <v>-8257</v>
      </c>
    </row>
    <row r="17" spans="1:4">
      <c r="A17" s="4" t="s">
        <v>148</v>
      </c>
      <c r="B17" s="5" t="n">
        <v>1097</v>
      </c>
      <c r="C17" s="5" t="n">
        <v>845</v>
      </c>
      <c r="D17" s="5" t="n">
        <v>963</v>
      </c>
    </row>
    <row r="18" spans="1:4">
      <c r="A18" s="4" t="s">
        <v>38</v>
      </c>
      <c r="B18" s="5" t="n">
        <v>4304</v>
      </c>
      <c r="C18" s="5" t="n">
        <v>-7927</v>
      </c>
      <c r="D18" s="5" t="n">
        <v>1183</v>
      </c>
    </row>
    <row r="19" spans="1:4">
      <c r="A19" s="4" t="s">
        <v>48</v>
      </c>
      <c r="B19" s="5" t="n">
        <v>-8943</v>
      </c>
      <c r="C19" s="5" t="n">
        <v>13136</v>
      </c>
      <c r="D19" s="5" t="n">
        <v>5714</v>
      </c>
    </row>
    <row r="20" spans="1:4">
      <c r="A20" s="4" t="s">
        <v>49</v>
      </c>
      <c r="B20" s="5" t="n">
        <v>19430</v>
      </c>
      <c r="C20" s="5" t="n">
        <v>3963</v>
      </c>
      <c r="D20" s="5" t="n">
        <v>3331</v>
      </c>
    </row>
    <row r="21" spans="1:4">
      <c r="A21" s="4" t="s">
        <v>50</v>
      </c>
      <c r="B21" s="5" t="n">
        <v>-9641</v>
      </c>
      <c r="C21" s="5" t="n">
        <v>14145</v>
      </c>
      <c r="D21" s="5" t="n">
        <v>1402</v>
      </c>
    </row>
    <row r="22" spans="1:4">
      <c r="A22" s="4" t="s">
        <v>55</v>
      </c>
      <c r="B22" s="5" t="n">
        <v>-938</v>
      </c>
      <c r="C22" s="5" t="n">
        <v>-119</v>
      </c>
      <c r="D22" s="5" t="n">
        <v>42</v>
      </c>
    </row>
    <row r="23" spans="1:4">
      <c r="A23" s="4" t="s">
        <v>149</v>
      </c>
      <c r="B23" s="5" t="n">
        <v>45034</v>
      </c>
      <c r="C23" s="5" t="n">
        <v>37725</v>
      </c>
      <c r="D23" s="5" t="n">
        <v>42106</v>
      </c>
    </row>
    <row r="24" spans="1:4">
      <c r="A24" s="3" t="s">
        <v>150</v>
      </c>
    </row>
    <row r="25" spans="1:4">
      <c r="A25" s="4" t="s">
        <v>151</v>
      </c>
      <c r="B25" s="5" t="n">
        <v>-13465</v>
      </c>
      <c r="C25" s="5" t="n">
        <v>-10787</v>
      </c>
      <c r="D25" s="5" t="n">
        <v>-15778</v>
      </c>
    </row>
    <row r="26" spans="1:4">
      <c r="A26" s="4" t="s">
        <v>152</v>
      </c>
      <c r="B26" s="5" t="n">
        <v>51926</v>
      </c>
      <c r="C26" s="5" t="n">
        <v>44763</v>
      </c>
      <c r="D26" s="5" t="n">
        <v>32400</v>
      </c>
    </row>
    <row r="27" spans="1:4">
      <c r="A27" s="4" t="s">
        <v>153</v>
      </c>
      <c r="B27" s="5" t="n">
        <v>-64560</v>
      </c>
      <c r="C27" s="5" t="n">
        <v>-63033</v>
      </c>
      <c r="D27" s="5" t="n">
        <v>-56948</v>
      </c>
    </row>
    <row r="28" spans="1:4">
      <c r="A28" s="4" t="s">
        <v>154</v>
      </c>
      <c r="D28" s="5" t="n">
        <v>-13235</v>
      </c>
    </row>
    <row r="29" spans="1:4">
      <c r="A29" s="4" t="s">
        <v>155</v>
      </c>
      <c r="B29" s="5" t="n">
        <v>-78</v>
      </c>
      <c r="C29" s="5" t="n">
        <v>-61</v>
      </c>
      <c r="D29" s="5" t="n">
        <v>-117</v>
      </c>
    </row>
    <row r="30" spans="1:4">
      <c r="A30" s="4" t="s">
        <v>156</v>
      </c>
      <c r="B30" s="5" t="n">
        <v>-26177</v>
      </c>
      <c r="C30" s="5" t="n">
        <v>-29118</v>
      </c>
      <c r="D30" s="5" t="n">
        <v>-53678</v>
      </c>
    </row>
    <row r="31" spans="1:4">
      <c r="A31" s="3" t="s">
        <v>157</v>
      </c>
    </row>
    <row r="32" spans="1:4">
      <c r="A32" s="4" t="s">
        <v>158</v>
      </c>
      <c r="B32" s="5" t="n">
        <v>3556</v>
      </c>
      <c r="C32" s="5" t="n">
        <v>4265</v>
      </c>
      <c r="D32" s="5" t="n">
        <v>1073</v>
      </c>
    </row>
    <row r="33" spans="1:4">
      <c r="A33" s="4" t="s">
        <v>159</v>
      </c>
      <c r="D33" s="5" t="n">
        <v>-15554</v>
      </c>
    </row>
    <row r="34" spans="1:4">
      <c r="A34" s="4" t="s">
        <v>160</v>
      </c>
      <c r="B34" s="5" t="n">
        <v>25186</v>
      </c>
      <c r="C34" s="5" t="n">
        <v>20163</v>
      </c>
      <c r="D34" s="5" t="n">
        <v>8153</v>
      </c>
    </row>
    <row r="35" spans="1:4">
      <c r="A35" s="4" t="s">
        <v>161</v>
      </c>
      <c r="B35" s="5" t="n">
        <v>-2474</v>
      </c>
      <c r="C35" s="5" t="n">
        <v>-213</v>
      </c>
      <c r="D35" s="5" t="n">
        <v>-688</v>
      </c>
    </row>
    <row r="36" spans="1:4">
      <c r="A36" s="4" t="s">
        <v>162</v>
      </c>
      <c r="B36" s="5" t="n">
        <v>26268</v>
      </c>
      <c r="C36" s="5" t="n">
        <v>24215</v>
      </c>
      <c r="D36" s="5" t="n">
        <v>-7016</v>
      </c>
    </row>
    <row r="37" spans="1:4">
      <c r="A37" s="4" t="s">
        <v>163</v>
      </c>
      <c r="B37" s="5" t="n">
        <v>-87</v>
      </c>
      <c r="C37" s="5" t="n">
        <v>634</v>
      </c>
      <c r="D37" s="5" t="n">
        <v>64</v>
      </c>
    </row>
    <row r="38" spans="1:4">
      <c r="A38" s="4" t="s">
        <v>164</v>
      </c>
      <c r="B38" s="5" t="n">
        <v>45038</v>
      </c>
      <c r="C38" s="5" t="n">
        <v>33456</v>
      </c>
      <c r="D38" s="5" t="n">
        <v>-18524</v>
      </c>
    </row>
    <row r="39" spans="1:4">
      <c r="A39" s="4" t="s">
        <v>165</v>
      </c>
      <c r="B39" s="5" t="n">
        <v>108587</v>
      </c>
      <c r="C39" s="5" t="n">
        <v>75131</v>
      </c>
      <c r="D39" s="5" t="n">
        <v>93655</v>
      </c>
    </row>
    <row r="40" spans="1:4">
      <c r="A40" s="4" t="s">
        <v>166</v>
      </c>
      <c r="B40" s="5" t="n">
        <v>153625</v>
      </c>
      <c r="C40" s="5" t="n">
        <v>108587</v>
      </c>
      <c r="D40" s="5" t="n">
        <v>75131</v>
      </c>
    </row>
    <row r="41" spans="1:4">
      <c r="A41" s="3" t="s">
        <v>167</v>
      </c>
    </row>
    <row r="42" spans="1:4">
      <c r="A42" s="4" t="s">
        <v>168</v>
      </c>
      <c r="B42" s="5" t="n">
        <v>18</v>
      </c>
      <c r="C42" s="5" t="n">
        <v>19</v>
      </c>
      <c r="D42" s="5" t="n">
        <v>19</v>
      </c>
    </row>
    <row r="43" spans="1:4">
      <c r="A43" s="4" t="s">
        <v>169</v>
      </c>
      <c r="B43" s="5" t="n">
        <v>8576</v>
      </c>
      <c r="C43" s="5" t="n">
        <v>3670</v>
      </c>
      <c r="D43" s="5" t="n">
        <v>2899</v>
      </c>
    </row>
    <row r="44" spans="1:4">
      <c r="A44" s="3" t="s">
        <v>170</v>
      </c>
    </row>
    <row r="45" spans="1:4">
      <c r="A45" s="4" t="s">
        <v>171</v>
      </c>
      <c r="B45" s="5" t="n">
        <v>6493</v>
      </c>
      <c r="C45" s="5" t="n">
        <v>6586</v>
      </c>
      <c r="D45" s="5" t="n">
        <v>4135</v>
      </c>
    </row>
    <row r="46" spans="1:4">
      <c r="A46" s="4" t="s">
        <v>172</v>
      </c>
      <c r="B46" s="6" t="n">
        <v>2058</v>
      </c>
      <c r="C46" s="6" t="n">
        <v>357</v>
      </c>
      <c r="D46" s="6" t="n">
        <v>2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20:24Z</dcterms:created>
  <dcterms:modified xmlns:dcterms="http://purl.org/dc/terms/" xmlns:xsi="http://www.w3.org/2001/XMLSchema-instance" xsi:type="dcterms:W3CDTF">2017-02-28T17:20:24Z</dcterms:modified>
</cp:coreProperties>
</file>